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ature of Business and Overview" sheetId="7" state="visible" r:id="rId7"/>
    <sheet xmlns:r="http://schemas.openxmlformats.org/officeDocument/2006/relationships" name="Summary of Significant Accounti"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Other Long-Term Liabili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Collaboration Agre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Savings Plan" sheetId="22" state="visible" r:id="rId22"/>
    <sheet xmlns:r="http://schemas.openxmlformats.org/officeDocument/2006/relationships" name="Kolltan Acquisition"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Other Long-Term Liabilities (Ta"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Kolltan Acquisition (Tables)" sheetId="36" state="visible" r:id="rId36"/>
    <sheet xmlns:r="http://schemas.openxmlformats.org/officeDocument/2006/relationships" name="Selected Quarterly Financial _2" sheetId="37" state="visible" r:id="rId37"/>
    <sheet xmlns:r="http://schemas.openxmlformats.org/officeDocument/2006/relationships" name="Nature of Business and Overv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Accumulated Other Comprehensi_3" sheetId="48" state="visible" r:id="rId48"/>
    <sheet xmlns:r="http://schemas.openxmlformats.org/officeDocument/2006/relationships" name="Fair Value Measurements (Detail" sheetId="49" state="visible" r:id="rId49"/>
    <sheet xmlns:r="http://schemas.openxmlformats.org/officeDocument/2006/relationships" name="Fair Value Measurements - Conti" sheetId="50" state="visible" r:id="rId50"/>
    <sheet xmlns:r="http://schemas.openxmlformats.org/officeDocument/2006/relationships" name="Fair Value Measurements - Addit" sheetId="51" state="visible" r:id="rId51"/>
    <sheet xmlns:r="http://schemas.openxmlformats.org/officeDocument/2006/relationships" name="Marketable Securities (Details)" sheetId="52" state="visible" r:id="rId52"/>
    <sheet xmlns:r="http://schemas.openxmlformats.org/officeDocument/2006/relationships" name="Marketable Securities - Additio" sheetId="53" state="visible" r:id="rId53"/>
    <sheet xmlns:r="http://schemas.openxmlformats.org/officeDocument/2006/relationships" name="Property and Equipment, Net (De" sheetId="54" state="visible" r:id="rId54"/>
    <sheet xmlns:r="http://schemas.openxmlformats.org/officeDocument/2006/relationships" name="Intangible Assets and Goodwill " sheetId="55" state="visible" r:id="rId55"/>
    <sheet xmlns:r="http://schemas.openxmlformats.org/officeDocument/2006/relationships" name="Intangible Assets and Goodwil_2" sheetId="56" state="visible" r:id="rId56"/>
    <sheet xmlns:r="http://schemas.openxmlformats.org/officeDocument/2006/relationships" name="Accrued Expenses (Details)" sheetId="57" state="visible" r:id="rId57"/>
    <sheet xmlns:r="http://schemas.openxmlformats.org/officeDocument/2006/relationships" name="Other Long-Term Liabilities (De" sheetId="58" state="visible" r:id="rId58"/>
    <sheet xmlns:r="http://schemas.openxmlformats.org/officeDocument/2006/relationships" name="Other Long-Term Liabilities- Ne" sheetId="59" state="visible" r:id="rId59"/>
    <sheet xmlns:r="http://schemas.openxmlformats.org/officeDocument/2006/relationships" name="Stockholders' Equity - Common S" sheetId="60" state="visible" r:id="rId60"/>
    <sheet xmlns:r="http://schemas.openxmlformats.org/officeDocument/2006/relationships" name="Stockholders' Equity - Converti" sheetId="61" state="visible" r:id="rId61"/>
    <sheet xmlns:r="http://schemas.openxmlformats.org/officeDocument/2006/relationships" name="Stock-Based Compensation - Empl" sheetId="62" state="visible" r:id="rId62"/>
    <sheet xmlns:r="http://schemas.openxmlformats.org/officeDocument/2006/relationships" name="Stock-Based Compensation - Em_2" sheetId="63" state="visible" r:id="rId63"/>
    <sheet xmlns:r="http://schemas.openxmlformats.org/officeDocument/2006/relationships" name="Stock-Based Compensation - Em_3" sheetId="64" state="visible" r:id="rId64"/>
    <sheet xmlns:r="http://schemas.openxmlformats.org/officeDocument/2006/relationships" name="Stock-Based Compensation - Em_4" sheetId="65" state="visible" r:id="rId65"/>
    <sheet xmlns:r="http://schemas.openxmlformats.org/officeDocument/2006/relationships" name="Stock-Based Compensation - Rest" sheetId="66" state="visible" r:id="rId66"/>
    <sheet xmlns:r="http://schemas.openxmlformats.org/officeDocument/2006/relationships" name="Stock-Based Compensation - Expe" sheetId="67" state="visible" r:id="rId67"/>
    <sheet xmlns:r="http://schemas.openxmlformats.org/officeDocument/2006/relationships" name="Stock-Based Compensation - Valu" sheetId="68" state="visible" r:id="rId68"/>
    <sheet xmlns:r="http://schemas.openxmlformats.org/officeDocument/2006/relationships" name="Revenue (Details)" sheetId="69" state="visible" r:id="rId69"/>
    <sheet xmlns:r="http://schemas.openxmlformats.org/officeDocument/2006/relationships" name="Collaboration Agreements (Detai" sheetId="70" state="visible" r:id="rId70"/>
    <sheet xmlns:r="http://schemas.openxmlformats.org/officeDocument/2006/relationships" name="Income Taxes - Benefit (Provisi" sheetId="71" state="visible" r:id="rId71"/>
    <sheet xmlns:r="http://schemas.openxmlformats.org/officeDocument/2006/relationships" name="Income Taxes - Reconciliation (" sheetId="72" state="visible" r:id="rId72"/>
    <sheet xmlns:r="http://schemas.openxmlformats.org/officeDocument/2006/relationships" name="Income Taxes - Deferred Tax (De" sheetId="73" state="visible" r:id="rId73"/>
    <sheet xmlns:r="http://schemas.openxmlformats.org/officeDocument/2006/relationships" name="Income Taxes - Carryforwards (D" sheetId="74" state="visible" r:id="rId74"/>
    <sheet xmlns:r="http://schemas.openxmlformats.org/officeDocument/2006/relationships" name="Commitments and Contingencies_2" sheetId="75" state="visible" r:id="rId75"/>
    <sheet xmlns:r="http://schemas.openxmlformats.org/officeDocument/2006/relationships" name="Retirement Savings Plan (Detail" sheetId="76" state="visible" r:id="rId76"/>
    <sheet xmlns:r="http://schemas.openxmlformats.org/officeDocument/2006/relationships" name="Kolltan Acquisition (Details)" sheetId="77" state="visible" r:id="rId77"/>
    <sheet xmlns:r="http://schemas.openxmlformats.org/officeDocument/2006/relationships" name="Kolltan Acquisition - Purchase " sheetId="78" state="visible" r:id="rId78"/>
    <sheet xmlns:r="http://schemas.openxmlformats.org/officeDocument/2006/relationships" name="Kolltan Acquisition - Allocatio" sheetId="79" state="visible" r:id="rId79"/>
    <sheet xmlns:r="http://schemas.openxmlformats.org/officeDocument/2006/relationships" name="Kolltan Acquisition - Acquisiti" sheetId="80" state="visible" r:id="rId80"/>
    <sheet xmlns:r="http://schemas.openxmlformats.org/officeDocument/2006/relationships" name="Kolltan Acquisition - Pro Forma" sheetId="81" state="visible" r:id="rId81"/>
    <sheet xmlns:r="http://schemas.openxmlformats.org/officeDocument/2006/relationships" name="Selected Quarterly Financial _3" sheetId="82" state="visible" r:id="rId82"/>
  </sheets>
  <definedNames/>
  <calcPr calcId="124519" fullCalcOnLoad="1"/>
</workbook>
</file>

<file path=xl/sharedStrings.xml><?xml version="1.0" encoding="utf-8"?>
<sst xmlns="http://schemas.openxmlformats.org/spreadsheetml/2006/main" uniqueCount="657">
  <si>
    <t>Document and Entity Information - USD ($) $ in Millions</t>
  </si>
  <si>
    <t>12 Months Ended</t>
  </si>
  <si>
    <t>Dec. 31, 2018</t>
  </si>
  <si>
    <t>Feb. 28, 2019</t>
  </si>
  <si>
    <t>Jun. 30, 2018</t>
  </si>
  <si>
    <t>Document and Entity Information</t>
  </si>
  <si>
    <t>Entity Registrant Name</t>
  </si>
  <si>
    <t>Celldex Therapeutic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Public Float</t>
  </si>
  <si>
    <t>Entity Shell Company</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 (Notes 13 and 15)</t>
  </si>
  <si>
    <t xml:space="preserve"> </t>
  </si>
  <si>
    <t>Stockholders' Equity:</t>
  </si>
  <si>
    <t>Convertible Preferred Stock, $.01 Par Value; 3,000,000 Shares Authorized; No Shares Issued and Outstanding at September 30, 2018 and December 31, 2017</t>
  </si>
  <si>
    <t>Common Stock, $.001 Par Value; 297,000,000 Shares Authorized; 11,957,635 and 9,234,693 Shares Issued and Outstanding at December 31, 2018 and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6</t>
  </si>
  <si>
    <t>REVENUES:</t>
  </si>
  <si>
    <t>Total Revenues</t>
  </si>
  <si>
    <t>OPERATING EXPENSES:</t>
  </si>
  <si>
    <t>Research and Development</t>
  </si>
  <si>
    <t>General and Administrative</t>
  </si>
  <si>
    <t>Goodwill Impairment</t>
  </si>
  <si>
    <t>Intangible Asset Impairment</t>
  </si>
  <si>
    <t>Gain on Fair Value Remeasurement of Contingent Consideration</t>
  </si>
  <si>
    <t>Amortization of Acquired Intangible Assets</t>
  </si>
  <si>
    <t>Total Operating Expenses</t>
  </si>
  <si>
    <t>Operating Loss</t>
  </si>
  <si>
    <t>Investment and Other Income, Net</t>
  </si>
  <si>
    <t>Net Loss Before Income Tax Benefit</t>
  </si>
  <si>
    <t>Income Tax Benefit</t>
  </si>
  <si>
    <t>Net Loss</t>
  </si>
  <si>
    <t>Basic and Diluted Net Loss Per Common Share (in dollars per share)</t>
  </si>
  <si>
    <t>Shares Used in Calculating Basic and Diluted Net Loss Per Share (in shares)</t>
  </si>
  <si>
    <t>COMPREHENSIVE LOSS:</t>
  </si>
  <si>
    <t>Other Comprehensive Income (Loss):</t>
  </si>
  <si>
    <t>Unrealized Gain (Loss) on Marketable Securities</t>
  </si>
  <si>
    <t>Comprehensive Loss</t>
  </si>
  <si>
    <t>Product Development and Licensing Agreements</t>
  </si>
  <si>
    <t>Contracts and Grants</t>
  </si>
  <si>
    <t>STATEMENTS OF STOCKHOLDERS' EQUITY - USD ($) $ in Thousands</t>
  </si>
  <si>
    <t>Common Stock</t>
  </si>
  <si>
    <t>Accumulated DeficitASC 606</t>
  </si>
  <si>
    <t>Total</t>
  </si>
  <si>
    <t>Period Start Balance at Dec. 31, 2015</t>
  </si>
  <si>
    <t>Balance (in shares) at Dec. 31, 2015</t>
  </si>
  <si>
    <t>Increase (Decrease) in Stockholders' Equity</t>
  </si>
  <si>
    <t>Shares Issued under Stock Option and Employee Stock Purchase Plans</t>
  </si>
  <si>
    <t>Shares Issued under Stock Option and Employee Stock Purchase Plans (in shares)</t>
  </si>
  <si>
    <t>Shares Issued in Connection with Cantor Agreement</t>
  </si>
  <si>
    <t>Shares Issued in Connection with Cantor Agreement (in shares)</t>
  </si>
  <si>
    <t>Shares Issued in Connection with the Kolltan Acquisition</t>
  </si>
  <si>
    <t>Shares Issued in Connection with the Kolltan Acquisition (in shares)</t>
  </si>
  <si>
    <t>Shares Issued in Connection with Kolltan Severance</t>
  </si>
  <si>
    <t>Shares Issued in Connection with Kolltan Severance (in shares)</t>
  </si>
  <si>
    <t>Share-Based Compensation</t>
  </si>
  <si>
    <t>Unrealized Gains on Marketable Securities</t>
  </si>
  <si>
    <t>Period End Balance at Dec. 31, 2016</t>
  </si>
  <si>
    <t>Balance (in shares) at Dec. 31, 2016</t>
  </si>
  <si>
    <t>Period End Balance at Dec. 31, 2017</t>
  </si>
  <si>
    <t>Balance (in shares) at Dec. 31, 2017</t>
  </si>
  <si>
    <t>Adoption of ASC 606</t>
  </si>
  <si>
    <t>Period End 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Non-Cash Income Tax Benefit</t>
  </si>
  <si>
    <t>Stock-Based Compensation Expense</t>
  </si>
  <si>
    <t>Non-Cash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Investment in Other</t>
  </si>
  <si>
    <t>Cash Acquired in Kolltan Acquisition, Net</t>
  </si>
  <si>
    <t>Acquisition of Property and Equipment</t>
  </si>
  <si>
    <t>Proceeds from Sale or Disposal of Assets</t>
  </si>
  <si>
    <t>Net Cash Provided by Investing Activities</t>
  </si>
  <si>
    <t>Cash Flows From Financing Activities:</t>
  </si>
  <si>
    <t>Net Proceeds from Stock Issuances</t>
  </si>
  <si>
    <t>Proceeds from Issuance of Stock from Employee Benefit Plans</t>
  </si>
  <si>
    <t>Net Cash Provided by Financing Activities</t>
  </si>
  <si>
    <t>Net Decrease in Cash and Cash Equivalents</t>
  </si>
  <si>
    <t>Cash and Cash Equivalents at Beginning of Period</t>
  </si>
  <si>
    <t>Cash and Cash Equivalents at End of Period</t>
  </si>
  <si>
    <t>Non-cash Investing Activities</t>
  </si>
  <si>
    <t>Accrued construction in progress</t>
  </si>
  <si>
    <t>Non-cash Supplemental Disclosure</t>
  </si>
  <si>
    <t>Shares issued to former Kolltan executive for settlement of severance</t>
  </si>
  <si>
    <t>Shares issued in connection with Kolltan Acquisition</t>
  </si>
  <si>
    <t>Nature of Business and Overview</t>
  </si>
  <si>
    <t>(1) Nature of Business and Overview
Celldex Therapeutics, Inc. (the “Company” or “Celldex”) is a biopharmaceutical company focused on the development and commercialization of several immunotherapy technologies and other cancer-targeting biologics. The Company currently has four drug candidates in clinical development, including CDX-1140, CDX-3379,varlilumab (also referred to as CDX-1127), and CDX-301.
At December 31, 2018, the Company had cash, cash equivalents and marketable securities of $94.0 million. The Company has had recurring losses and incurred a loss of $151.2 million for the year ended December 31, 2018. Net cash used in operations for the year ended December 31, 2018 was $75.2 million. The Company believes that the cash, cash equivalents and marketable securities at March 7, 2019 will be sufficient to meet estimated working capital requirements and fund planned operations for at least the next twelve months from the date of issuance of these financial statements.
The Board of Directors of the Company approved a one for fifteen reverse stock split of the Company’s outstanding common stock, which was effected on February 8, 2019. All share and per share amounts in the financial statements have been retroactively adjusted for all periods presented to give effect to the reverse stock split, including reclassifying an amount equal to the reduction in par value to additional paid-in capital.
During the next twelve months and beyond, the Company will take further steps to raise additional capital to meet its liquidity needs. These capital raising activities may include, but may not be limited to, one or more of the following: the licensing of drug candidate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future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si>
  <si>
    <t>Summary of Significant Accounting Policies</t>
  </si>
  <si>
    <t>(2) Summary of Significant Accounting Policies
Basis of Presentation
The balance sheets and statements of operations and comprehensive loss, stockholders’ equity, and cash flows, are consolidated for the years ended December 31, 2018 and 2017. These consolidated financial statements reflect the operations of the Company and its wholly-owned subsidiaries. All intercompany balances and transactions have been eliminated in consolidation. The Company operates in one segment, which is the business of development, manufacturing and commercialization of novel therapeutics for human health care.
Use of Estimates
The preparation of the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Cash and Cash Equivalents
The Company considers all highly liquid investments purchased with a maturity date of 90 days or less at the date of purchase to be cash equivalents. Cash equivalents consist principally of money market funds and debt securities.
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
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Combined revenue from BMS, Rockefeller and International AIDS Vaccine Initiative represented 86% of total Company revenue for the year ended December 31, 2018 and 77% of total Company revenue for the year ended December 31, 2017. Combined revenue from Rockefeller and BMS represented 71% of total Company revenue for the year ended December 31, 2016.
The Company relies on contract manufacturing organizations (CMO) to manufacture drug substance and drug product as well as for future commercial supplies. The Company also relies on CMOs for supply of raw materials as well as filling, packaging, storing and shipping our drug products. The Company relies on third‑party collaborators to develop companion diagnostic tests.
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Property and Equipment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statements of operations and comprehensive loss.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
Other Assets
Other assets include a $1.8 million non-controlling investment in a privately-held company that is accounted for under the cost method of accounting as of December 31, 2018 and 2017. The Company periodically evaluates the carrying value of the investment if significant adverse events or circumstances indicate an impairment in value.
Business Combinations
The Company records the fair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such as in‑process research and development (IPR&amp;D), using a variety of methods including present-value models. Each asset is measured at fair value from the perspective of a market participant. The method used to estimate the fair values of IPR&amp;D assets incorporates significant assumptions regarding the estimates a market participant would make in order to evaluate an asset, including a market participant’s assumptions regarding the probability of completing IPR&amp;D projects, which would require obtaining regulatory approval for marketing of the associated drug candidate; a market participant’s estimates regarding the timing of and the expected costs to complete IPR&amp;D projects; a market participant’s estimates of future cash flows from potential product sales; and the appropriate discount rates for a market participant. Transaction costs and restructuring costs associated with the transaction are expensed as incurred.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
Intangible Assets
IPR&amp;D assets acquired in a business combination initially are recorded at fair value and accounted for as indefinite‑lived intangible assets.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As a result of the discontinuation of the Glemba program, the Company concluded that the Glemba IPR&amp;D asset was fully impaired, and a non-cash impairment charge of $11.8 million was recorded in the first quarter of 2018. The remaining IPR&amp;D assets were assessed for impairment during 2018 and were determined not to be impaired. During the year ended December 31, 2017, the Company recorded a partial impairment charge of $13.0 million related to changes in projected development and regulatory timelines regarding the anti-KIT program.
Intangible assets acquired in a business combination with a finite life are recorded at fair value and amortized over the greater of economic consumption or on a straight‑line basis over their estimated useful life. As a result of the discontinuation of the Glemba program, it was concluded that the Company’s finite-lived intangible asset was fully impaired and a non-cash impairment charge of $6.9 million was recorded in the first quarter of 2018.
Goodwill
The difference between the purchase price and the fair value of assets acquired and liabilities assumed in a business combination is allocated to goodwill. Goodwill is evaluated for impairment on an annual basis during the third quarter, or earlier if impairment indicators are present. The Company has the option to assess qualitative factors to determine if it is more likely than not that goodwill might be impaired and whether it is necessary to perform a quantitative single-step goodwill impairment test required under U.S. GAAP. As a result of the discontinuation of the Glemba program, the Company evaluated goodwill for potential impairment in the first quarter of 2018. It was determined that the goodwill asset was fully impaired and an impairment charge of $91.0 million was recorded .
Impairment of Intangible and Long‑Lived Assets
The Company evaluates the recoverability of its long‑lived assets, including property and equipment,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has historically been derived from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
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densed consolidated balance sheets.
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manufacturing organization,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
Patent Costs
Patent costs are expensed as incurred. Certain patent costs are reimbursed by the Company’s product development and licensing partners. Any reimbursed patent costs are recorded as product development and licensing agreement revenues in the Company’s financial statements.
Stock‑Based Compensation
The Company records stock-based compensation expense for all stock-based awards made to employees, directors and non-employees based on the estimated fair values of the stock-based awards expected to vest at the grant date and adjust, if necessary, to reflect actual forfeitures. Compensation expense for all stock-based awards is recognized using the straight-line method over the term of vesting or performance.
Foreign Currency Translation
Net unrealized gains and losses resulting from foreign currency translation are included in accumulated other comprehensive income. At December 31, 2018 and 2017, accumulated other comprehensive income includes a net unrealized gain related to foreign currency translation of $2.6 million.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18, 2017 and 2016.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Year Ended December 31,
2018
2017
2016
Stock options
866,132
723,747
681,248
Restricted stock
3,552
6,445
3,333
869,684
730,192
684,581
Newly - Adopted Accounting Pronouncements
On January 1, 2018, the Company adopted the new U.S. GAAP standard “ Revenue from Contracts with Customers” using a modified retrospective application method, recognizing an immaterial cumulative-effect adjustment to accumulated deficit. The Company applied the new guidance to (i) contracts not completed as of the date of adoption and (ii) all new revenue contracts entered into after January 1, 2018. Refer to Note 12 “Revenue” for additional details on this adoption and the Company’s updated revenue accounting policy and disclosures.
On January 1, 2018, the Company adopted a U.S. GAAP standard update “Classification of Certain Cash Receipts and Cash Payments” which clarifies the classification of certain cash receipts and payments in the statement of cash flows. The adoption of this new standard did not impact the Company’s consolidated financial statements.
On July 1, 2018, the Company adopted a U.S. GAAP standard that aligns the accounting for share-based payment awards issued to employees and nonemployees. Under the new guidance, the existing employee guidance is applied to nonemployee share-based transactions. The adoption of this new standard did not have a material impact on the Company’s consolidated financial statements.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February 2016, the FASB issued a new U.S. GAAP accounting standard which requires that all lessees recognize the assets and liabilities that arise from leases on the balance sheet and disclose qualitative and quantitative information about its leasing arrangements. The Company will adopt the new guidance for its fiscal year beginning January 1, 2019 using the modified retrospective transition method, which requires the Company to apply the standard as of the effective date and does not require restatement of prior periods. The Company intends to elect the package of practical expedients, which will allow the Company to not reassess: (i) whether expired or existing contracts contain leases; (ii) lease classification for any expired or existing leases; and (iii) initial direct costs for any existing leases. The Company also plans to make a policy election not to record short term leases on the balance sheet. Adoption of this standard will not have a material impact on the Company’s Consolidated Statement of Operations and Comprehensive Loss or Statement of Cash Flow, however the Company expects to record a right-of-use asset of approximately $4.2 million and lease liability of approximately $4.7 million on its Consolidated Balance Sheet related to the Company’s operating lease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0. We are currently evaluating the potential impact that this standard may have on the Company’s consolidated financial statements and related disclosures.
In August 2018, the FASB issued amendments that modify certain disclosure requirements for fair value measurements. The amendments become effective, including interim periods, beginning January 1, 2020. Early adoption, of all the amendments or only the provisions that eliminate or modify the requirements, is permitted. The adoption of this new guidance is not expected to have a material impact on the Company’s consolidated financial statements and related disclosures.
In November 2018, the FASB issued guidance to clarify the interaction between the accounting guidance for collaborative arrangements and revenue from contracts with customers. The amendments become effective, including interim periods, beginning January 1, 2020. Early adoption, including adoption in an interim period, is permitted. This guidance is required to be applied retrospectively as of the date of our adoption of the new revenue standard on January 1, 2018. We are currently evaluating the timing of our adoption and the expected impact this guidance could have on our consolidated financial statements and related disclosures.</t>
  </si>
  <si>
    <t>(3) Accumulated Other Comprehensive Income
The changes in accumulated other comprehensive income, which is reported as a component of stockholders’ equity, for the year ended December 31, 2018 are summarized below:
Unrealized
Gain (Loss) on
Marketable
Foreign
Securities
Currency Items
Total
(In thousands)
Balance at December 31, 2017
$
(32)
$
2,596
$
2,564
Other comprehensive gain
19
—
19
Balance at December 31, 2018
$
(13)
$
2,596
$
2,583
No amounts were reclassified out of accumulated other comprehensive income during the years ended December 31, 2018, 2017 and 2016.</t>
  </si>
  <si>
    <t>Fair Value Measurements</t>
  </si>
  <si>
    <t>(4) Fair Value Measurements
The following tables set forth the Company’s financial assets and liabilities subject to fair value measurements:
As of
December 31, 2018
Level 1
Level 2
Level 3
(In thousands)
Assets:
Money market funds and cash equivalents
$
15,755
—
$
15,755
—
Marketable securities
69,712
—
69,712
—
$
85,467
—
$
85,467
—
Liabilities:
Kolltan acquisition contingent consideration
$
13,779
—
—
$
13,779
$
13,779
—
—
$
13,779
As of
December 31, 2017
Level 1
Level 2
Level 3
(In thousands)
Assets:
Money market funds and cash equivalents
$
24,061
—
$
24,061
—
Marketable securities
99,139
—
99,139
—
$
123,200
—
$
123,200
—
Liabilities:
Kolltan acquisition contingent consideration
$
43,400
—
—
$
43,400
$
43,400
—
—
$
43,400
The Company’s financial assets consist mainly of cash and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year ended December 31, 2018 (in thousands):
Other Liabilities:
Contingent
Consideration
Balance at December 31, 2017
$
43,400
Fair value adjustments included in operating expenses
(29,621)
Balance at December 31, 2018
$
13,779
The valuation technique
During the year ended December 31, 2018, the Company recorded a $29.6 million gain on fair value remeasurement of contingent consideration, primarily due to discontinuation of the Glemba and CDX-014 programs, updated assumptions for the varlilumab program, and lower probability that milestones related to our anti-KIT program would be triggered by the Company’s current anti-KIT program development.
The Company did not have any transfers of assets or liabilities between the fair value measurement classifications during the years ended December 31, 2018 and 2017.</t>
  </si>
  <si>
    <t>(5) Marketable Securities
The following is a summary of marketable securities, classified as available-for-sale:
Gross
Gross
Amortized
Unrealized
Unrealized
Fair
Cost
Gains
Losses
Value
(In thousands)
December 31, 2018
Marketable securities
U.S. government and municipal obligations
Maturing in one year or less
$
27,355
$
—
$
(4)
$
27,351
Maturing after one year through three years
—
—
—
—
Total U.S. government and municipal obligations
$
27,355
$
—
$
(4)
$
27,351
Corporate debt securities
Maturing in one year or less
$
42,370
$
—
$
(9)
$
42,361
Maturing after one year through three years
—
—
—
—
Total corporate debt securities
$
42,370
$
—
$
(9)
$
42,361
Total marketable securities
$
69,725
$
—
$
(13)
$
69,712
December 31, 2017
Marketable securities
U.S. government and municipal obligations
Maturing in one year or less
$
26,164
$
3
$
(9)
$
26,158
Maturing after one year through three years
—
—
—
—
Total U.S. government and municipal obligations
$
26,164
$
3
$
(9)
$
26,158
Corporate debt securities
Maturing in one year or less
$
73,007
$
1
$
(27)
$
72,981
Maturing after one year through three years
—
—
—
—
Total corporate debt securities
$
73,007
$
1
$
(27)
$
72,981
Total marketable securities
$
99,171
$
4
$
(36)
$
99,139
The Company holds investment grade marketable securities, and none were considered to be other‑than‑temporarily impaired as of December 31, 2018. Marketable securities include $0.1 million and $0.3 million in accrued interest at December 31, 2018 and December 31, 2017, respectively.</t>
  </si>
  <si>
    <t>(6) Property and Equipment, Net
Property and Equipment, Net includes the following:
December 31,
December 31,
2018
2017
(In thousands)
Laboratory Equipment
$
8,272
$
7,770
Manufacturing Equipment
2,497
4,354
Office Furniture and Equipment
3,791
3,764
Leasehold Improvements
17,408
17,164
Construction in Progress
327
932
Total Property and Equipment
32,295
33,984
Less: Accumulated Depreciation and Amortization
(26,184)
(23,612)
Property and Equipment, Net
$
6,111
$
10,372
Depreciation and amortization expense related to property and equipment was $3.6 million, $4.4 million, and $3.1 million for the years ended December 31, 2018, 2017 and 2016, respectively.</t>
  </si>
  <si>
    <t>Intangible Assets and Goodwill</t>
  </si>
  <si>
    <t>(7) Intangible Assets and Goodwill
Intangible Assets, Net
At December 31, 2018 and 2017, the Company recorded finite intangible assets of $0 and $7.1 million, respectively. Finite-lived intangible assets consisted solely of license rights amended under a 2009 agreement with Amgen Fremont related to developing and commercializing Glemba. As a result of the discontinuation of the Glemba program, the Company concluded that the finite-lived intangible asset was fully impaired and a non-cash impairment charge of $6.9 million was recorded in the first quarter of 2018. Amortization expense for finite intangible assets was $0.2 million, $0.9 million and $1.0 million for the years ended December 31, 2018, 2017 and 2016.
At December 31, 2018 and 2017, the Company recorded indefinite-lived intangible assets of $48.7 million and $60.5 million, respectively. At December 31, 2018, indefinite-lived intangible assets consist of acquired in-process research and development (“IPR&amp;D”) related to the development of CDX-3379, the anti-KIT program and the TAM program. CDX-3379 is in Phase 2 development. The anti-KIT and TAM programs are in preclinical development. As of December 31, 2018, no IPR&amp;D asset had reached technological feasibility nor did any have alternative future uses.
The Company performs an impairment test on IPR&amp;D assets at least annually, or more frequently if events or changes in circumstances indicate that IPR&amp;D assets may be impaired. As a result of the discontinuation of the Glemba program, the Company concluded that the Glemba IPR&amp;D asset was fully impaired and a non-cash impairment charge of $11.8 million was recorded in the first quarter of 2018.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
Goodwill
At December 31, 2018 and 2017, the Company recorded goodwill of $0 and $91.0 million, respectively. The Company evaluated goodwill for potential impairment due to the discontinuation of the Glemba program. The carrying amount of the Company was compared to the Company’s fair value. The Company’s fair value assessment reflected a number of significant management assumptions and estimates including the Company’s probability forecasts for pipeline assets, income taxes, capital expenditures, market premium and changes in working capital requirements. Changes in these assumptions and/or discount rates could materially impact the Company’s conclusions. Through this assessment, it was determined that the carrying amount of the Company exceeded its fair value by over $91.0 million. As such, the full goodwill asset was considered impaired and a charge of $91.0 million was recorded during the first quarter of 2018.</t>
  </si>
  <si>
    <t>(8) Accrued Expenses
Accrued expenses include the following:
December 31,
December 31,
2018
2017
(In thousands)
Accrued Payroll and Employee Benefits
$
4,400
$
6,348
Accrued Research and Development Contract Costs
1,766
11,399
Accrued Professional Fees
620
1,408
Other Accrued Expenses
221
300
$
7,007
$
19,455</t>
  </si>
  <si>
    <t>(9) Other Long‑Term Liabilities
Other long‑term liabilities include the following:
December 31,
December 31,
2018
2017
(In thousands)
Net Deferred Tax Liabilities Related to IPR&amp;D (Note 14)
$
3,007
$
3,772
Deferred Income From Sale of Tax Benefits
4,218
6,756
Other
1,083
1,344
Contingent Milestones (Note 4)
13,779
43,400
Deferred Revenue
1,586
2,813
Total
23,673
58,085
Less Current Portion
(4,526)
(6,566)
Long-Term Portion
$
19,147
$
51,519
In November 2015, December 2014 and January 2014, the Company received approval from the New Jersey Economic Development Authority and agreed to sell New Jersey tax benefits of $9.8 million, $1.9 million and $1.1 million to an independent third party for $9.2 million, $1.8 million and $1.0 million, respectively. Under the agreement, the Company must maintain a base of operations in New Jersey for five years or the tax benefits must be paid back on a pro‑rata basis based on the number of years completed. During the years ended December 31, 2018, 2017 and 2016, the Company recorded $2.5 million, $2.7 million and $2.8 million to other income related to the sale of these tax benefits, respectively.</t>
  </si>
  <si>
    <t>Stockholders' Equity</t>
  </si>
  <si>
    <t>(10) Stockholders’ Equity
Common Stock
In December 2016, the Company filed a new shelf registration statement with the Securities and Exchange Commission to register for sale any combination of the types of securities described in the shelf registration statement up to a maximum aggregate offering price of $250 million. Such registration statement was declared effective on February 13, 2017.
In May 2016, the Company entered into an agreement with Cantor Fitzgerald &amp; Co. (“Cantor”) to allow the Company to issue and sell shares of its common stock having an aggregate offering price of up to $60.0 million from time to time through Cantor, acting as agent. In November 2017, the Company filed a prospectus supplement registering the offer and sale of shares of common stock of up to an additional $75.0 million under the agreement with Cantor. During the years ended December 31, 2018, 2017 and 2016, the Company issued 2,702,660, 1,181,524 and 220,253 shares of its common stock, respectively, under this controlled equity offering sales agreement with Cantor resulting in net proceeds to the Company of $29.0 million, $51.0 million and $13.9 million, respectively, after deducting commission and offering expenses. At December 31, 2018, the Company had $37.6 million remaining in aggregate gross offering price available under the Cantor agreement. From January 1, 2019 through February 28, 2019, the Company issued 478,785 shares of its common stock resulting in net proceeds to the Company of $2.3 million.
Convertible Preferred Stock
At December 31, 2018, the Company had authorized 3,000,000 shares of preferred stock all of which have been designated Class C Preferred Stock including 350,000 shares which have been designated Series C‑1 Junior Participating Cumulative Preferred Stock (the “Series C‑1 Preferred Stock”). No shares of Series C-1 Preferred Stock were outstanding at December 31, 2018 or 2017.</t>
  </si>
  <si>
    <t>Stock-Based Compensation</t>
  </si>
  <si>
    <t>(11) Stock‑Based Compensation
The Company has the following stock-based compensation plans: the 2004 Employee Stock Purchase Plan (the “2004 ESPP Plan”) and the 2008 Stock Option and Incentive Plan (the “2008 Plan”).
Employee Stock Purchase Plan
At December 31, 2018, a total of 26,667 shares of common stock are reserved for issuance under the 2004 ESPP Plan. Under the 2004 ESPP Plan, each participating employee may purchase shares of common stock through payroll deductions at a purchase price equal to 85% of the lower of the fair market value of the common stock at either the beginning of the offering period or the applicable exercise date. During the years ended December 31, 2018, 2017 and 2016, the Company issued 9,524, 5,359 and 3,956 shares under the 2004 ESPP Plan, respectively. At December 31, 2018, 3,666 shares were available for issuance under the 2004 ESPP Plan.
Employee Stock Option and Incentive Plan
The 2008 Plan permits the granting of incentive stock options (intended to qualify as such under Section 422A of the Internal Revenue Code of 1986, as amended), non‑qualified stock options, stock appreciation rights, performance share units, restricted stock and other awards of restricted stock in lieu of cash bonuses to employees, consultants and non‑employee directors.
At December 31, 2018, the 2008 Plan allowed for a maximum of 1,333,333 shares of common stock to be issued for grants of new awards until June 9, 2025 and grants of incentive stock options until April 16, 2025. The Company’s Board of Directors determines the term of each option, option price, and number of shares for which each option is granted and the rate at which each option vests. Options generally vest over a period not to exceed four years. The term of each option cannot exceed ten years (five years for options granted to holders of more than 10% of the voting stock of the Company), and the exercise price of stock options cannot be less than the fair market value of the common stock at the date of grant (110% of fair market value for incentive stock options granted to holders of more than 10% of the voting stock of the Company). Vesting of all employee and non‑employee director stock option awards may accelerate upon a change in control as defined in the 2008 Plan.
A summary of stock option activity for the year ended December 31, 2018 is as follows:
Weighted
Weighted
Average
Average
Exercise
Remaining
Price
Contractual
Shares
Per Share
Term (In Years)
Options Outstanding at December 31, 2017
723,747
$
141.00
6.1
Granted
338,517
$
9.11
Exercised
(6,967)
$
42.00
Canceled
(189,165)
$
125.38
Options Outstanding at December 31, 2018
866,132
$
93.70
7.1
Options Vested and Expected to Vest at December 31, 2018
846,352
$
95.47
7.0
Options Exercisable at December 31, 2018
426,612
$
162.83
5.1
Shares Available for Grant Under the 2008 Plan
356,913
The total intrinsic value of stock options exercised during the years ended December 31, 2018, 2017 and 2016 was $0.0 million, $0.0 million and $0.1 million, respectively. The weighted average grant‑date fair value of stock options granted during the years ended December 31, 2018, 2017 and 2016 was $6.60, $23.70 and $47.70, respectively. The total fair value of stock options vested during the years ended December 31, 2018, 2017 and 2016 was $8.0 million, $13.4 million and $17.0 million, respectively.
The aggregate intrinsic value of stock options outstanding at December 31, 2018 was $0.0 million. The aggregate intrinsic value of stock options vested and expected to vest at December 31, 2018 was $0.0 million. As of December 31, 2018, total compensation cost related to non‑vested employee and non‑employee director stock options not yet recognized was approximately $6.8 million, net of estimated forfeitures, which is expected to be recognized as expense over a weighted average period of 2.6 years.
Restricted Stock
A summary of restricted stock activity under the 2008 Plan for the year ended December 31, 2018 is as follows:
Weighted
Average
Grant Date
Fair Value
Shares
(per share)
Outstanding and unvested at December 31, 2017
6,445
$
44.70
Granted
—
$
—
Vested
(2,449)
$
47.94
Canceled
(444)
$
34.83
Outstanding and unvested at December 31, 2018
3,552
$
43.84
Valuation and Expenses Information
Stock‑based compensation expense for the years ended December 31, 2018, 2017 and 2016 was recorded as follows:
2018
2017
2016
(In thousands)
Research and development
$
3,874
$
6,693
$
7,821
General and administrative
4,207
5,619
7,496
Total stock-based compensation expense
$
8,081
$
12,312
$
15,317
The fair values of employee and director stock options granted during the years ended December 31, 2018, 2017 and 2016 were valued using the Black‑Scholes option pricing model with the following assumptions:
2018
2017
2016
Expected stock price volatility
73 - 85%
75 - 77%
70 - 77%
Expected option term
6.0 Years
6.0 Years
6.0 Years
Risk-free interest rate
2.8 - 3.1%
2.0 - 2.3%
1.4 - 2.3%
Expected dividend yield
None
None
None
The Company estimates expected term based on historical exercise patterns. The Company uses its historical stock price volatility consistent with the expected term of grant as the basis for its expected volatility assumption. The risk‑free interest rate is based upon the yield of U.S. Treasury securities consistent with the expected term of the option. The dividend yield assumption is based on the Company’s history of zero dividend payouts and expectation that no dividends will be paid in the foreseeable future.</t>
  </si>
  <si>
    <t>Revenue</t>
  </si>
  <si>
    <t>Revenue.</t>
  </si>
  <si>
    <t>(12) Revenue
On January 1, 2018, the Company adopted a new revenue accounting standard, “ Revenue from Contracts with Customers” (ASC 606) . Upon adoption using the modified retrospective application, the Company recognized a $1.3 million decrease to accumulated deficit, a $0.8 million decrease in deferred revenue and $0.5 million increase in accounts receivable due to the cumulative impact of adopting ASC 606 . This impact was driven by the acceleration of revenue using a percentage-of-completion method of accounting under ASC 606 for an open contract that had previously been accounted for using the Contingency Adjusted Performance Model (“CAPM”) under previous guidance.
Results for reporting periods beginning after January 1, 2018 are presented under ASC 606 while prior period amounts were not adjusted and continue to be reported in accordance with historic accounting under previous guidance. There was not a material impact to revenues as a result of applying ASC 606 for the year ended December 31, 2018, and there have not been significant changes to the Company’s business processes, systems or internal controls as a result of adopting the new standard. Revenue recognition remained largely unchanged under the new standard.
Contract Assets and Liabilities
At January 1, 2018 and December 31, 2018, the Company’s right to consideration under all contracts was considered unconditional, and as such, there were no recorded contract assets.
Revenue recognized from contract liabilities as of January 1, 2018 during the year ended December 31, 2018 was $1.9 million. Revenue expected to be recognized in the future from contract liabilities as performance obligations are satisfied are not expected to be material.
Product Development and Licensing Revenue
The Company’s primary product development and licensing revenue is associated with a clinical collaboration agreement with BMS entered into in 2014 to evaluate the safety, tolerability and preliminary efficacy of varlilumab and Opdivo ® , BMS’s PD-1 immune checkpoint inhibitor, in a Phase 1/2 study. Under this agreement, BMS made an upfront payment to Celldex of $5.0 million and provides funding for 50% of the external costs incurred by the Company in connection with the clinical trial. The performance obligations under the collaboration agreement consist of intellectual property licenses and the performance of research and development services. The Company determined that the performance obligations were not separately identifiable and were not distinct (and did not have standalone value) due to the specialized nature of the services to be provided, the dependent relationship between the performance obligations and the Company’s proprietary technology that makes them uniquely qualified to perform the R&amp;D services. Therefore, the Company concluded that the collaboration agreement has a single identified or combined performance obligation. As of December 31, 2018, deferred revenue related to the Company’s remaining performance obligation under this arrangement is not material. The Company recorded $3.3 million, $2.8 million and $2.1 million in revenue related to this agreement during the years ended December 31, 2018, 2017 and 2016, respectively.
Contract and Grants Revenue
In 2017, the Company entered into fixed-fee manufacturing and research and development arrangements with both the International AIDS Vaccine Initiative (IAVI) and Frontier Biotechnologies, Inc (Frontier). The Company recognized $3.0 million and $6.6 million in revenue under these agreements during the years ended December 31, 2018 and 2017, respectively.
In 2013, the Company entered into an agreement, as amended, with Rockefeller University pursuant to which the Company performs manufacturing and research and development services for Rockefeller University. The Company recognized $2.6 million, $2.2 million and $2.7 million in revenue for labor hours and direct costs incurred related to the Rockefeller University agreement during years ended December 31, 2018, 2017 and 2016, respectively.</t>
  </si>
  <si>
    <t>Collaboration Agreements</t>
  </si>
  <si>
    <t>(13) Collaboration Agreements
The Company has entered into license agreements whereby the Company has received licenses or options to license technology, specified patents or patent applications. The Company’s licensing and development collaboration agreements generally provide for royalty payments equal to specified percentages of product sales, annual license maintenance fees, continuing patent prosecution costs and potential future milestone payments to third parties upon the achievement of certain developmental, regulatory and/or commercial milestones. Nonrefundable license fee expense of $0.7 million, $0.7 million and $1.6 million was recorded to research and development expense for the years ended December 31, 2018, 2017 and 2016, respectively.
Medarex, Inc. (Medarex), which was acquired by Bristol‑Myers Squibb
Under a license agreement with Medarex, as amended, the Company acquired access to the UltiMab technology to develop and commercialize human antibodies to CD27, including varlilumab. The Company may be required to pay Medarex royalty payments in the low-to-mid single digits on any net product sales with respect to the development and commercialization of varlilumab until the later of (i) the expiration of the last to expire applicable patent and (ii) the tenth anniversary of the first commercial sale of such licensed product.
University of Southampton, UK (Southampton)
Under a license agreement with Southampton, the Company acquired the rights to develop human antibodies towards CD27, a potentially important target for immunotherapy of various cancers. The Company may be required to pay Southampton milestones of up to approximately $1.0 million upon obtaining first approval for commercial sale in a first indication and royalty payments in the low‑single digits on any net product sales with respect to development and commercialization of varlilumab.
Amgen Inc. (Amgen)
Under a license agreement with Amgen, the Company acquired the exclusive rights to CDX-301 and CD40 ligand, or CD40L. CDX-301 and CD40L are immune modulating molecules that increase the numbers and activity of immune cells that control immune responses. The Company may be required to pay Amgen milestones of up to $0.9 million upon obtaining first approval for commercial sale in a first indication and royalty payments in the low‑single digits on any net product sales with respect to development and commercialization of the technology licensed from Amgen, including CDX‑301.
Yale University (Yale)
Under a license agreement with Yale, the Company may be required to make a one-time payment to Yale of $3.0 million with respect to each therapeutic or prophylactic RTK royalty-bearing product, including CDX-3379, that achieves a specified commercial milestone. In addition, the Company may be required to pay a low single-digit royalty on annual worldwide net sales of each RTK royalty-bearing product, including CDX-3379.
MedImmune, LLC (MedImmune)
Under a license agreement with MedImmune, the Company acquired exclusive rights to specified patent rights and know-how that are controlled by MedImmune and relate to the research, development, manufacture and commercialization of CDX-3379. The Company may be required to pay Medimmune up to $45.0 million upon obtaining specified regulatory and development milestones in the first indication of CDX-3379. In addition, the Company may be required to pay MedImmune one-time milestone payments of up to $125.0 million if specified annual net sale thresholds are met related to the first indication of CDX-3379. The Company may also be required to pay MedImmune a tiered royalty on annual net sales of CDX-3379 at rates ranging from high single-digit to low teens percentages. The Company may also be required to pay specified royalties on annual net sales of CDX-3379 at a rate in the low single digits to certain other third parties from whom MedImmune licensed certain intellectual property.</t>
  </si>
  <si>
    <t>Income Taxes</t>
  </si>
  <si>
    <t>(14) Income Taxes
The components of income tax benefit (provision) are as follows:
Year Ended December 31,
2018
2017
2016
(In thousands)
Income Tax Benefit (Provision):
Federal
$
22,255
$
57,547
$
45,518
State
6,406
(2,479)
7,268
Foreign
913
2,448
1,124
Income Tax Rate Change
—
(99,528)
—
29,574
(42,012)
53,910
Deferred Tax Valuation Allowance
(28,809)
66,294
(53,910)
$
765
$
24,282
$
—
A reconciliation between the amount of reported income tax and the amount computed using the U.S. Statutory rate is as follows:
2018
2017
2016
(In thousands)
Pre-Tax Loss
$
(151,949)
$
(117,313)
$
(128,530)
Loss at Statutory Rates
(31,909)
(39,887)
(43,700)
Difference in Foreign Tax Rates
—
326
150
Research and Development Credits
(2,056)
(2,847)
(5,203)
State Taxes
(6,406)
(6,283)
(7,268)
Income Tax Rate Change
—
99,528
—
Other
(1,175)
(321)
2,111
Milestone Abandonment
(6,220)
—
—
Intangible Impairment
19,105
—
—
Recognition of APIC NOLs
—
(5,729)
—
Impact of Pass-through Entities
(913)
(2,775)
—
Change in Valuation Allowance
28,809
(66,294)
53,910
Income Tax (Benefit) Provision
$
(765)
$
(24,282)
$
—
Deferred tax assets and liabilities are recognized based on temporary differences between the financial reporting and tax basis of assets and liabilities using future expected enacted rates. The principal components of the deferred tax assets and liabilities at December 31, 2018 and 2017, respectively, are as follows:
December 31,
December 31,
2018
2017
(In thousands)
Gross Deferred Tax Assets
Net Operating Loss Carryforwards
$
168,239
$
146,228
Foreign Net Operating Loss Carryforwards
4,485
3,572
Tax Credit Carryforwards
39,761
36,458
Deferred Research and Development Expenses
76,555
79,272
Stock-based Compensation
11,977
10,718
Fixed Assets
1,761
1,305
Deferred Revenue
13
686
Accrued Expenses and Other
183
316
302,974
278,555
Gross Deferred Tax Liabilities
Other Acquired Intangibles
120
(1,792)
IPR&amp;D Intangibles
(12,748)
(15,992)
Total Deferred Tax Assets and Liabilities
290,346
260,771
Valuation Allowance
(293,353)
(264,543)
Net Deferred Tax Liability
$
(3,007)
$
(3,772)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During year ended December 31, 2017, the Company’s gross deferred tax assets and corresponding valuation allowance each increased by $17.7 million. This was a one-time increase due to the adoption of a new accounting standard removing the requirement to recognize excess tax benefits from the exercise of stock options in additional paid-in-capital when realized.
On December 22, 2017, the Tax Cuts and Jobs Act (“TCJA”) was enacted, leading to significant changes to U.S. tax law. Among other provisions, the TCJA lowered the U.S. federal corporate income tax rate from 35% to 21%, limited the deduction for net operating losses to 80% of taxable income while providing that net operating loss carryovers for years after 2017 will not expire, imposed a mandatory one-time transition tax on previously deferred foreign earnings and eliminated or reduced certain income tax deductions.
As a result of the TCJA, the Company revalued its deferred tax liabilities at the new federal rate of 21%, resulting in a $6.9 million decrease and a corresponding income tax benefit. The Company also scheduled out reversals of its deferred tax assets and liabilities, determining that their reversal would create future indefinite‑lived net operating losses under the TCJA. As such, the valuation allowance was reduced relating to the remaining indefinite‑lived federal deferred tax liabilities balance, leading to an additional income tax benefit of $12.2 million.
The net deferred tax liability of $3.0 million and $3.8 million at December 31, 2018 and 2017, respectively, relates to the temporary differences associated with the IPR&amp;D intangible assets acquired in previous business combinations and are not deductible for tax purposes. The Company recorded an income tax benefit of $0.8 million during the year ended December 31, 2018 due to a decrease in deferred tax liabilities resulting from the partial impairment of the anti-KIT program.
As of December 31, 2018, the Company had federal and state net operating loss carryforwards of $636.8 million and $532.4 million, respectively, which may be available to offset certain future income tax liabilities and begin to expire in 2019 and 2028, respectively. Of the federal net operating loss carryforwards of $636.8 million, approximately $75 million are from 2018 and have no expiration date. As of December 31, 2018, the Company also had federal and state research and development tax credit carryforwards of $31.0 million and $11.1 million, respectively, which may be available to offset future income tax liabilities and begin to expire in 2018 and 2017, respectively.
Utilization of the net operating loss carryforwards and research and credit carryforwards may be subject to a substantial annual limitation under Section 382 of the Internal Revenue Code of 1986, or Section 382, due to ownership changes that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estimated the amounts of net operating loss and research and development tax credit carryforwards which will expire unutilized as a result of its estimated annual limitations under Section 382 and has excluded those amounts from the carryforward amounts disclosed above and in the deferred tax assets and liabilities table included in this footnote. The Company has concluded Section 382 studies through 2015 for Celldex generated NOLs.
The Company incurred a foreign pre-tax loss of $3.0 million and $8.2 million during the years ended December 31, 2018 and 2017, respectively. Beginning with the 2016 tax returns, the Company elected to classify the Australian entity as a disregarded entity for income tax purposes. The foreign pre-tax losses have been included with the Federal net operating loss carryforwards.
As of December 31, 2018 and 2017, the Company did not have any unrecognized tax benefits.
Massachusetts, New Jersey, New York, Connecticut and Australia are the jurisdictions in which the Company primarily operates or has operated and has income tax nexus. The Company is not currently under examination by these or any other jurisdictions for any tax year. Generally, in U.S. federal and state taxing jurisdictions, all years which generated net operating losses and/or tax credit carryforwards remain subject to examination to the extent those carryforwards are utilized in a subsequent period.</t>
  </si>
  <si>
    <t>Commitments and Contingencies</t>
  </si>
  <si>
    <t>(15) Commitments and Contingencies
The Company has facility and equipment leases that expire at various dates through 2020. Certain of these facility leases contain renewal options, early termination provisions, and provisions that escalate the base rent payments and require the Company to pay common area maintenance costs (“CAM”) during the lease term. The following obligations for base rent and CAM costs under facility and other non‑cancelable operating leases as of December 31, 2018 do not include the exercise of renewal terms or early termination provisions (in thousands):
2019
$
4,648
2020
3,140
2021
—
2022
—
2023
—
Thereafter
—
Total minimum lease payments
$
7,788
The Company’s total rent and CAM expense for all facility leases was $4.0 million, $4.1 million and $4.8 million for the years ended December 31, 2018, 2017 and 2016, respectively.</t>
  </si>
  <si>
    <t>Retirement Savings Plan</t>
  </si>
  <si>
    <t>(16) Retirement Savings Plan
The Company maintains a 401(k) Plan which is available to substantially all employees. Under the terms of the 401(k) Plan, participants may elect to contribute up to 60% of their compensation or the statutory prescribed limits. The Company may make 50% matching contributions on up to 4% of a participant’s annual salary. Benefit expense for the 401(k) Plan was $0.4 million, $0.5 million and $0.4 million for the years ended December 31, 2018, 2017 and 2016, respectively.</t>
  </si>
  <si>
    <t>Kolltan Acquisition</t>
  </si>
  <si>
    <t>(17) Kolltan Acquisition
On November 29, 2016, the Company acquired all of the share and debt interests of Kolltan Pharmaceuticals, Inc. (“Kolltan”), a clinical-stage biopharmaceutical company, in exchange for 1,217,200 shares of the Company’s common stock plus contingent consideration in the form of development and approval milestones. As of December 31, 2018, the Company may be required to pay future consideration of up to $127.5 million that is contingent upon the achievement of specified development, regulatory approvals or sales-based milestone events. The Company completed this acquisition in order to gain access to Kolltan’s antibody-based drug development programs targeting receptor tyrosine kinases (RTKs) for the treatment of cancer and other diseases with significant unmet needs.
Purchase Price
The purchase price for Kolltan was calculated based on the closing price of the Company’s common stock of $60.30 per share on November 29, 2016. The Company also recorded a liability of $44.2 million which represented the initial fair value of the contingent consideration. This fair value measurement used significant unobservable inputs representing a Level 3 measurement more fully described in Note 4, Fair Value Measurements to these consolidated financial statements. Subsequent changes to the fair value of the contingent consideration will be recognized as adjustments to operating earnings. The acquisition was accounted for using the acquisition method of accounting which requires all assets acquired and liabilities assumed recognized at their acquisition-date fair values.
The total consideration transferred consisted of the following (in thousands):
Fair value of common stock issued for upfront payment
$
73,397
Fair value of contingent consideration
44,200
Kolltan transaction expenses paid in cash by the Company
3,768
Total consideration transferred
$
121,365
Allocations of Assets and Liabilities
The purchase price allocation was finalized in the fourth quarter of 2017 with no adjustments made to the initial purchase price allocation. The following table summarizes the fair values of the assets acquired and liabilities assumed as of November 29, 2016 (in thousands):
Cash and cash equivalents
$
8,160
Other current and long-term assets
799
Property and equipment, net
2,072
In-process research and development (IPR&amp;D)
61,690
Goodwill
82,011
Deferred tax liabilities, net
(23,393)
Other assumed liabilities
(9,974)
Total
$
121,365
IPR&amp;D primarily represents the initial estimated fair value of $40.0 million, $3.5 million and $18.0 million for the anti-KIT program, CDX-3379 and TAM programs, respectively, using probability adjusted discounted cash flow analyses. The expected future net cash flows for the anti-KIT program, CDX-3379 and TAM programs were based on the expectation that a Biologics License Application (“BLA”) would be filed with the FDA no earlier than the end of 2023, 2024 and 2028, respectively, with an expected commercial launch as promptly as practicable after necessary regulatory approvals are received. The estimated development costs included in the expected future net cash flows were approximately $132 million combined.
The deferred tax liability, net of $23.4 million primarily relates to the temporary differences associated with the IPR&amp;D intangible assets, which are not deductible for tax purposes.
The excess of purchase price over the fair value amounts assigned to the identifiable assets acquired and liabilities assumed represents the goodwill amount resulting from the acquisition. The value of the goodwill can be attributable to the synergies related to the combined antibody-based platform and a deferred tax liability related to acquired IPR&amp;D intangible assets. None of the goodwill is expected to be deductible for income tax purposes.
Acquisition-Related Expenses, Including Severance
The Company incurred $0.7 million in acquisition-related expenses in the consolidated statements of operations for the year ended December 31, 2016. From the acquisition date through December 31, 2016, the consolidated statements of operations also include $2.4 and $0.7 million in Kolltan related severance expense within general and administrative and research and development expenses, respectively.
Pro Forma Financial Information
The operating results of Kolltan and pro forma adjustments including severance expense and transaction expenses of $3.1 million and $0.7 million, respectively, have been included in the accompanying consolidated financial statements from November 29, 2016 to December 31, 2016. Kolltan had no revenues from November 29, 2016 through December 31, 2016. The following unaudited pro forma financial summary is presented as if the operations of the Company and Kolltan were combined as of January 1, 2015. The unaudited pro forma combined results are not necessarily indicative of the actual results that would have occurred had the acquisition been consummated at that date or of the future operations of the combined entities.
Unaudited
Years Ended
December 31,
2016
(In thousands)
Revenue
$
6,786
Net loss
$
(146,905)</t>
  </si>
  <si>
    <t>Selected Quarterly Financial Data (Unaudited)</t>
  </si>
  <si>
    <t>(18) Selected Quarterly Financial Data (Unaudited)
2018
Q1 2018
Q2 2018
Q3 2018
Q4 2018
(In thousands, except per share amounts)
Total revenue
$
4,068
$
2,763
$
941
$
1,764
Net loss
(118,132)
(16,407)
(7,243)
(9,402)
Basic and diluted net loss per common share
(12.61)
(1.67)
(0.66)
(0.81)
2017
Q1 2017
Q2 2017
Q3 2017
Q4 2017
(In thousands, except per share amounts)
Total revenue
$
1,534
$
3,829
$
3,924
$
3,456
Net loss
(34,261)
(28,566)
(26,363)
(3,841)
Basic and diluted net loss per common share
(4.19)
(3.42)
(3.05)
(0.42)</t>
  </si>
  <si>
    <t>Summary of Significant Accounting Policies (Policies)</t>
  </si>
  <si>
    <t>Basis of Presentation</t>
  </si>
  <si>
    <t>Basis of Presentation
The balance sheets and statements of operations and comprehensive loss, stockholders’ equity, and cash flows, are consolidated for the years ended December 31, 2018 and 2017. These consolidated financial statements reflect the operations of the Company and its wholly-owned subsidiaries. All intercompany balances and transactions have been eliminated in consolidation. The Company operates in one segment, which is the business of development, manufacturing and commercialization of novel therapeutics for human health care.</t>
  </si>
  <si>
    <t>Use of Estimates</t>
  </si>
  <si>
    <t>Use of Estimates
The preparation of the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t>
  </si>
  <si>
    <t>Cash and Cash Equivalents
The Company considers all highly liquid investments purchased with a maturity date of 90 days or less at the date of purchase to be cash equivalents. Cash equivalents consist principally of money market funds and debt securities.</t>
  </si>
  <si>
    <t>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t>
  </si>
  <si>
    <t>Concentration of Credit Risk and of Significant Customers and Suppliers</t>
  </si>
  <si>
    <t>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Combined revenue from BMS, Rockefeller and International AIDS Vaccine Initiative represented 86% of total Company revenue for the year ended December 31, 2018 and 77% of total Company revenue for the year ended December 31, 2017. Combined revenue from Rockefeller and BMS represented 71% of total Company revenue for the year ended December 31, 2016.
The Company relies on contract manufacturing organizations (CMO) to manufacture drug substance and drug product as well as for future commercial supplies. The Company also relies on CMOs for supply of raw materials as well as filling, packaging, storing and shipping our drug products. The Company relies on third‑party collaborators to develop companion diagnostic tests.</t>
  </si>
  <si>
    <t>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si>
  <si>
    <t>Property and Equipment</t>
  </si>
  <si>
    <t>Property and Equipment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statements of operations and comprehensive loss.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t>
  </si>
  <si>
    <t>Other Assets
Other assets include a $1.8 million non-controlling investment in a privately-held company that is accounted for under the cost method of accounting as of December 31, 2018 and 2017. The Company periodically evaluates the carrying value of the investment if significant adverse events or circumstances indicate an impairment in value.</t>
  </si>
  <si>
    <t>Business Combinations</t>
  </si>
  <si>
    <t>Business Combinations
The Company records the fair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such as in‑process research and development (IPR&amp;D), using a variety of methods including present-value models. Each asset is measured at fair value from the perspective of a market participant. The method used to estimate the fair values of IPR&amp;D assets incorporates significant assumptions regarding the estimates a market participant would make in order to evaluate an asset, including a market participant’s assumptions regarding the probability of completing IPR&amp;D projects, which would require obtaining regulatory approval for marketing of the associated drug candidate; a market participant’s estimates regarding the timing of and the expected costs to complete IPR&amp;D projects; a market participant’s estimates of future cash flows from potential product sales; and the appropriate discount rates for a market participant. Transaction costs and restructuring costs associated with the transaction are expensed as incurred.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t>
  </si>
  <si>
    <t>Intangible Assets</t>
  </si>
  <si>
    <t>Intangible Assets
IPR&amp;D assets acquired in a business combination initially are recorded at fair value and accounted for as indefinite‑lived intangible assets.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As a result of the discontinuation of the Glemba program, the Company concluded that the Glemba IPR&amp;D asset was fully impaired, and a non-cash impairment charge of $11.8 million was recorded in the first quarter of 2018. The remaining IPR&amp;D assets were assessed for impairment during 2018 and were determined not to be impaired. During the year ended December 31, 2017, the Company recorded a partial impairment charge of $13.0 million related to changes in projected development and regulatory timelines regarding the anti-KIT program.
Intangible assets acquired in a business combination with a finite life are recorded at fair value and amortized over the greater of economic consumption or on a straight‑line basis over their estimated useful life. As a result of the discontinuation of the Glemba program, it was concluded that the Company’s finite-lived intangible asset was fully impaired and a non-cash impairment charge of $6.9 million was recorded in the first quarter of 2018.</t>
  </si>
  <si>
    <t>Goodwill
The difference between the purchase price and the fair value of assets acquired and liabilities assumed in a business combination is allocated to goodwill. Goodwill is evaluated for impairment on an annual basis during the third quarter, or earlier if impairment indicators are present. The Company has the option to assess qualitative factors to determine if it is more likely than not that goodwill might be impaired and whether it is necessary to perform a quantitative single-step goodwill impairment test required under U.S. GAAP. As a result of the discontinuation of the Glemba program, the Company evaluated goodwill for potential impairment in the first quarter of 2018. It was determined that the goodwill asset was fully impaired and an impairment charge of $91.0 million was recorded .</t>
  </si>
  <si>
    <t>Impairment of Intangible and Long-Lived Assets</t>
  </si>
  <si>
    <t>Impairment of Intangible and Long‑Lived Assets
The Company evaluates the recoverability of its long‑lived assets, including property and equipment,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t>
  </si>
  <si>
    <t>Revenue Recognition</t>
  </si>
  <si>
    <t>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has historically been derived from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t>
  </si>
  <si>
    <t>Contract Assets and Liabilities</t>
  </si>
  <si>
    <t>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densed consolidated balance sheets.</t>
  </si>
  <si>
    <t>Research and Development Expenses</t>
  </si>
  <si>
    <t>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manufacturing organization,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t>
  </si>
  <si>
    <t>Patent Costs</t>
  </si>
  <si>
    <t>Patent Costs
Patent costs are expensed as incurred. Certain patent costs are reimbursed by the Company’s product development and licensing partners. Any reimbursed patent costs are recorded as product development and licensing agreement revenues in the Company’s financial statements.</t>
  </si>
  <si>
    <t>Stock‑Based Compensation
The Company records stock-based compensation expense for all stock-based awards made to employees, directors and non-employees based on the estimated fair values of the stock-based awards expected to vest at the grant date and adjust, if necessary, to reflect actual forfeitures. Compensation expense for all stock-based awards is recognized using the straight-line method over the term of vesting or performance.</t>
  </si>
  <si>
    <t>Foreign Currency Translation</t>
  </si>
  <si>
    <t>Foreign Currency Translation
Net unrealized gains and losses resulting from foreign currency translation are included in accumulated other comprehensive income. At December 31, 2018 and 2017, accumulated other comprehensive income includes a net unrealized gain related to foreign currency translation of $2.6 million.</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si>
  <si>
    <t>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18, 2017 and 2016.</t>
  </si>
  <si>
    <t>Net Loss Per Share</t>
  </si>
  <si>
    <t>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Year Ended December 31,
2018
2017
2016
Stock options
866,132
723,747
681,248
Restricted stock
3,552
6,445
3,333
869,684
730,192
684,581</t>
  </si>
  <si>
    <t>Newly-Adopted Accounting Pronouncements</t>
  </si>
  <si>
    <t>Newly - Adopted Accounting Pronouncements
On January 1, 2018, the Company adopted the new U.S. GAAP standard “ Revenue from Contracts with Customers” using a modified retrospective application method, recognizing an immaterial cumulative-effect adjustment to accumulated deficit. The Company applied the new guidance to (i) contracts not completed as of the date of adoption and (ii) all new revenue contracts entered into after January 1, 2018. Refer to Note 12 “Revenue” for additional details on this adoption and the Company’s updated revenue accounting policy and disclosures.
On January 1, 2018, the Company adopted a U.S. GAAP standard update “Classification of Certain Cash Receipts and Cash Payments” which clarifies the classification of certain cash receipts and payments in the statement of cash flows. The adoption of this new standard did not impact the Company’s consolidated financial statements.
On July 1, 2018, the Company adopted a U.S. GAAP standard that aligns the accounting for share-based payment awards issued to employees and nonemployees. Under the new guidance, the existing employee guidance is applied to nonemployee share-based transactions. The adoption of this new standard did not have a material impact on the Company’s consolidated financial statement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February 2016, the FASB issued a new U.S. GAAP accounting standard which requires that all lessees recognize the assets and liabilities that arise from leases on the balance sheet and disclose qualitative and quantitative information about its leasing arrangements. The Company will adopt the new guidance for its fiscal year beginning January 1, 2019 using the modified retrospective transition method, which requires the Company to apply the standard as of the effective date and does not require restatement of prior periods. The Company intends to elect the package of practical expedients, which will allow the Company to not reassess: (i) whether expired or existing contracts contain leases; (ii) lease classification for any expired or existing leases; and (iii) initial direct costs for any existing leases. The Company also plans to make a policy election not to record short term leases on the balance sheet. Adoption of this standard will not have a material impact on the Company’s Consolidated Statement of Operations and Comprehensive Loss or Statement of Cash Flow, however the Company expects to record a right-of-use asset of approximately $4.2 million and lease liability of approximately $4.7 million on its Consolidated Balance Sheet related to the Company’s operating lease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0. We are currently evaluating the potential impact that this standard may have on the Company’s consolidated financial statements and related disclosures.
In August 2018, the FASB issued amendments that modify certain disclosure requirements for fair value measurements. The amendments become effective, including interim periods, beginning January 1, 2020. Early adoption, of all the amendments or only the provisions that eliminate or modify the requirements, is permitted. The adoption of this new guidance is not expected to have a material impact on the Company’s consolidated financial statements and related disclosures.
In November 2018, the FASB issued guidance to clarify the interaction between the accounting guidance for collaborative arrangements and revenue from contracts with customers. The amendments become effective, including interim periods, beginning January 1, 2020. Early adoption, including adoption in an interim period, is permitted. This guidance is required to be applied retrospectively as of the date of our adoption of the new revenue standard on January 1, 2018. We are currently evaluating the timing of our adoption and the expected impact this guidance could have on our consolidated financial statements and related disclosures</t>
  </si>
  <si>
    <t>Summary of Significant Accounting Policies (Tables)</t>
  </si>
  <si>
    <t>Schedule of potentially dilutive common shares that have not been included in the net loss per common share calculations because the effect would have been anti-dilutive</t>
  </si>
  <si>
    <t>Year Ended December 31,
2018
2017
2016
Stock options
866,132
723,747
681,248
Restricted stock
3,552
6,445
3,333
869,684
730,192
684,581</t>
  </si>
  <si>
    <t>Accumulated Other Comprehensive Income (Tables)</t>
  </si>
  <si>
    <t>Summary of changes in accumulated other comprehensive income</t>
  </si>
  <si>
    <t>Unrealized
Gain (Loss) on
Marketable
Foreign
Securities
Currency Items
Total
(In thousands)
Balance at December 31, 2017
$
(32)
$
2,596
$
2,564
Other comprehensive gain
19
—
19
Balance at December 31, 2018
$
(13)
$
2,596
$
2,583</t>
  </si>
  <si>
    <t>Fair Value Measurements (Tables)</t>
  </si>
  <si>
    <t>Schedule of financial assets and liabilities subject to fair value measurements</t>
  </si>
  <si>
    <t>As of
December 31, 2018
Level 1
Level 2
Level 3
(In thousands)
Assets:
Money market funds and cash equivalents
$
15,755
—
$
15,755
—
Marketable securities
69,712
—
69,712
—
$
85,467
—
$
85,467
—
Liabilities:
Kolltan acquisition contingent consideration
$
13,779
—
—
$
13,779
$
13,779
—
—
$
13,779
As of
December 31, 2017
Level 1
Level 2
Level 3
(In thousands)
Assets:
Money market funds and cash equivalents
$
24,061
—
$
24,061
—
Marketable securities
99,139
—
99,139
—
$
123,200
—
$
123,200
—
Liabilities:
Kolltan acquisition contingent consideration
$
43,400
—
—
$
43,400
$
43,400
—
—
$
43,400</t>
  </si>
  <si>
    <t>Schedule of the Company's contingent consideration liabilities measured at fair value using Level 3 inputs</t>
  </si>
  <si>
    <t>The following table reflects the activity for the Company’s contingent consideration liabilities measured at fair value using Level 3 inputs for the year ended December 31, 2018 (in thousands):
Other Liabilities:
Contingent
Consideration
Balance at December 31, 2017
$
43,400
Fair value adjustments included in operating expenses
(29,621)
Balance at December 31, 2018
$
13,779</t>
  </si>
  <si>
    <t>Marketable Securities (Tables)</t>
  </si>
  <si>
    <t>Summary of marketable securities, classified as available-for-sale</t>
  </si>
  <si>
    <t>Gross
Gross
Amortized
Unrealized
Unrealized
Fair
Cost
Gains
Losses
Value
(In thousands)
December 31, 2018
Marketable securities
U.S. government and municipal obligations
Maturing in one year or less
$
27,355
$
—
$
(4)
$
27,351
Maturing after one year through three years
—
—
—
—
Total U.S. government and municipal obligations
$
27,355
$
—
$
(4)
$
27,351
Corporate debt securities
Maturing in one year or less
$
42,370
$
—
$
(9)
$
42,361
Maturing after one year through three years
—
—
—
—
Total corporate debt securities
$
42,370
$
—
$
(9)
$
42,361
Total marketable securities
$
69,725
$
—
$
(13)
$
69,712
December 31, 2017
Marketable securities
U.S. government and municipal obligations
Maturing in one year or less
$
26,164
$
3
$
(9)
$
26,158
Maturing after one year through three years
—
—
—
—
Total U.S. government and municipal obligations
$
26,164
$
3
$
(9)
$
26,158
Corporate debt securities
Maturing in one year or less
$
73,007
$
1
$
(27)
$
72,981
Maturing after one year through three years
—
—
—
—
Total corporate debt securities
$
73,007
$
1
$
(27)
$
72,981
Total marketable securities
$
99,171
$
4
$
(36)
$
99,139</t>
  </si>
  <si>
    <t>Property and Equipment, Net (Tables)</t>
  </si>
  <si>
    <t>Schedule of property and equipment</t>
  </si>
  <si>
    <t>December 31,
December 31,
2018
2017
(In thousands)
Laboratory Equipment
$
8,272
$
7,770
Manufacturing Equipment
2,497
4,354
Office Furniture and Equipment
3,791
3,764
Leasehold Improvements
17,408
17,164
Construction in Progress
327
932
Total Property and Equipment
32,295
33,984
Less: Accumulated Depreciation and Amortization
(26,184)
(23,612)
Property and Equipment, Net
$
6,111
$
10,372</t>
  </si>
  <si>
    <t>Accrued Expenses (Tables)</t>
  </si>
  <si>
    <t>Schedule of accrued expenses</t>
  </si>
  <si>
    <t>December 31,
December 31,
2018
2017
(In thousands)
Accrued Payroll and Employee Benefits
$
4,400
$
6,348
Accrued Research and Development Contract Costs
1,766
11,399
Accrued Professional Fees
620
1,408
Other Accrued Expenses
221
300
$
7,007
$
19,455</t>
  </si>
  <si>
    <t>Other Long-Term Liabilities (Tables)</t>
  </si>
  <si>
    <t>Schedule of other long-term liabilities</t>
  </si>
  <si>
    <t>December 31,
December 31,
2018
2017
(In thousands)
Net Deferred Tax Liabilities Related to IPR&amp;D (Note 14)
$
3,007
$
3,772
Deferred Income From Sale of Tax Benefits
4,218
6,756
Other
1,083
1,344
Contingent Milestones (Note 4)
13,779
43,400
Deferred Revenue
1,586
2,813
Total
23,673
58,085
Less Current Portion
(4,526)
(6,566)
Long-Term Portion
$
19,147
$
51,519</t>
  </si>
  <si>
    <t>Stock-Based Compensation (Tables)</t>
  </si>
  <si>
    <t>Summary of stock option activity</t>
  </si>
  <si>
    <t>Weighted
Weighted
Average
Average
Exercise
Remaining
Price
Contractual
Shares
Per Share
Term (In Years)
Options Outstanding at December 31, 2017
723,747
$
141.00
6.1
Granted
338,517
$
9.11
Exercised
(6,967)
$
42.00
Canceled
(189,165)
$
125.38
Options Outstanding at December 31, 2018
866,132
$
93.70
7.1
Options Vested and Expected to Vest at December 31, 2018
846,352
$
95.47
7.0
Options Exercisable at December 31, 2018
426,612
$
162.83
5.1
Shares Available for Grant Under the 2008 Plan
356,913</t>
  </si>
  <si>
    <t>Summary of restricted stock activity</t>
  </si>
  <si>
    <t>Weighted
Average
Grant Date
Fair Value
Shares
(per share)
Outstanding and unvested at December 31, 2017
6,445
$
44.70
Granted
—
$
—
Vested
(2,449)
$
47.94
Canceled
(444)
$
34.83
Outstanding and unvested at December 31, 2018
3,552
$
43.84</t>
  </si>
  <si>
    <t>Schedule of stock-based compensation expense</t>
  </si>
  <si>
    <t>2018
2017
2016
(In thousands)
Research and development
$
3,874
$
6,693
$
7,821
General and administrative
4,207
5,619
7,496
Total stock-based compensation expense
$
8,081
$
12,312
$
15,317</t>
  </si>
  <si>
    <t>Schedule of assumptions used for the fair value of employee stock options granted</t>
  </si>
  <si>
    <t>2018
2017
2016
Expected stock price volatility
73 - 85%
75 - 77%
70 - 77%
Expected option term
6.0 Years
6.0 Years
6.0 Years
Risk-free interest rate
2.8 - 3.1%
2.0 - 2.3%
1.4 - 2.3%
Expected dividend yield
None
None
None</t>
  </si>
  <si>
    <t>Income Taxes (Tables)</t>
  </si>
  <si>
    <t>Schedule of components of income tax benefit (provision)</t>
  </si>
  <si>
    <t>Year Ended December 31,
2018
2017
2016
(In thousands)
Income Tax Benefit (Provision):
Federal
$
22,255
$
57,547
$
45,518
State
6,406
(2,479)
7,268
Foreign
913
2,448
1,124
Income Tax Rate Change
—
(99,528)
—
29,574
(42,012)
53,910
Deferred Tax Valuation Allowance
(28,809)
66,294
(53,910)
$
765
$
24,282
$
—</t>
  </si>
  <si>
    <t>Schedule of reconciliation between the amount of reported income tax and the amount computed using the U.S. Statutory rate</t>
  </si>
  <si>
    <t>2018
2017
2016
(In thousands)
Pre-Tax Loss
$
(151,949)
$
(117,313)
$
(128,530)
Loss at Statutory Rates
(31,909)
(39,887)
(43,700)
Difference in Foreign Tax Rates
—
326
150
Research and Development Credits
(2,056)
(2,847)
(5,203)
State Taxes
(6,406)
(6,283)
(7,268)
Income Tax Rate Change
—
99,528
—
Other
(1,175)
(321)
2,111
Milestone Abandonment
(6,220)
—
—
Intangible Impairment
19,105
—
—
Recognition of APIC NOLs
—
(5,729)
—
Impact of Pass-through Entities
(913)
(2,775)
—
Change in Valuation Allowance
28,809
(66,294)
53,910
Income Tax (Benefit) Provision
$
(765)
$
(24,282)
$
—</t>
  </si>
  <si>
    <t>Schedule of principal components of the deferred tax assets and liabilities</t>
  </si>
  <si>
    <t>December 31,
December 31,
2018
2017
(In thousands)
Gross Deferred Tax Assets
Net Operating Loss Carryforwards
$
168,239
$
146,228
Foreign Net Operating Loss Carryforwards
4,485
3,572
Tax Credit Carryforwards
39,761
36,458
Deferred Research and Development Expenses
76,555
79,272
Stock-based Compensation
11,977
10,718
Fixed Assets
1,761
1,305
Deferred Revenue
13
686
Accrued Expenses and Other
183
316
302,974
278,555
Gross Deferred Tax Liabilities
Other Acquired Intangibles
120
(1,792)
IPR&amp;D Intangibles
(12,748)
(15,992)
Total Deferred Tax Assets and Liabilities
290,346
260,771
Valuation Allowance
(293,353)
(264,543)
Net Deferred Tax Liability
$
(3,007)
$
(3,772)</t>
  </si>
  <si>
    <t>Commitments and Contingencies (Tables)</t>
  </si>
  <si>
    <t>Schedule of obligations for base rent and CAM costs under facility and other non-cancelable operating leases</t>
  </si>
  <si>
    <t>The following obligations for base rent and CAM costs under facility and other non‑cancelable operating leases as of December 31, 2018 do not include the exercise of renewal terms or early termination provisions (in thousands):
2019
$
4,648
2020
3,140
2021
—
2022
—
2023
—
Thereafter
—
Total minimum lease payments
$
7,788</t>
  </si>
  <si>
    <t>Kolltan Acquisition (Tables)</t>
  </si>
  <si>
    <t>Schedule of acquisition-date fair value of the consideration transferred</t>
  </si>
  <si>
    <t>The total consideration transferred consisted of the following (in thousands):
Fair value of common stock issued for upfront payment
$
73,397
Fair value of contingent consideration
44,200
Kolltan transaction expenses paid in cash by the Company
3,768
Total consideration transferred
$
121,365</t>
  </si>
  <si>
    <t>Summary of fair values of the assets acquired and liabilities assumed at the acquisition date</t>
  </si>
  <si>
    <t>The following table summarizes the fair values of the assets acquired and liabilities assumed as of November 29, 2016 (in thousands):
Cash and cash equivalents
$
8,160
Other current and long-term assets
799
Property and equipment, net
2,072
In-process research and development (IPR&amp;D)
61,690
Goodwill
82,011
Deferred tax liabilities, net
(23,393)
Other assumed liabilities
(9,974)
Total
$
121,365</t>
  </si>
  <si>
    <t>Schedule of the unaudited pro forma financial information</t>
  </si>
  <si>
    <t>Unaudited
Years Ended
December 31,
2016
(In thousands)
Revenue
$
6,786
Net loss
$
(146,905)</t>
  </si>
  <si>
    <t>Selected Quarterly Financial Data (Unaudited) (Tables)</t>
  </si>
  <si>
    <t>Schedule of selected quarterly financial data (unaudited)</t>
  </si>
  <si>
    <t>2018
Q1 2018
Q2 2018
Q3 2018
Q4 2018
(In thousands, except per share amounts)
Total revenue
$
4,068
$
2,763
$
941
$
1,764
Net loss
(118,132)
(16,407)
(7,243)
(9,402)
Basic and diluted net loss per common share
(12.61)
(1.67)
(0.66)
(0.81)
2017
Q1 2017
Q2 2017
Q3 2017
Q4 2017
(In thousands, except per share amounts)
Total revenue
$
1,534
$
3,829
$
3,924
$
3,456
Net loss
(34,261)
(28,566)
(26,363)
(3,841)
Basic and diluted net loss per common share
(4.19)
(3.42)
(3.05)
(0.42)</t>
  </si>
  <si>
    <t>Nature of Business and Overview - (Details) $ in Thousands</t>
  </si>
  <si>
    <t>Feb. 08, 2019</t>
  </si>
  <si>
    <t>Dec. 31, 2018USD ($)</t>
  </si>
  <si>
    <t>Sep. 30, 2018USD ($)</t>
  </si>
  <si>
    <t>Jun. 30, 2018USD ($)</t>
  </si>
  <si>
    <t>Mar. 31, 2018USD ($)</t>
  </si>
  <si>
    <t>Dec. 31, 2017USD ($)</t>
  </si>
  <si>
    <t>Sep. 30, 2017USD ($)</t>
  </si>
  <si>
    <t>Jun. 30, 2017USD ($)</t>
  </si>
  <si>
    <t>Mar. 31, 2017USD ($)</t>
  </si>
  <si>
    <t>Dec. 31, 2018USD ($)product</t>
  </si>
  <si>
    <t>Dec. 31, 2016USD ($)</t>
  </si>
  <si>
    <t>Number of drug candidates in clinical development | product</t>
  </si>
  <si>
    <t>Cash, cash equivalents and marketable securities</t>
  </si>
  <si>
    <t>Net cash used in operations</t>
  </si>
  <si>
    <t>Reverse stock split</t>
  </si>
  <si>
    <t>Summary of Significant Accounting Policies - Basis of Presentation (Details)</t>
  </si>
  <si>
    <t>Dec. 31, 2018segment</t>
  </si>
  <si>
    <t>Operating segments (in segments)</t>
  </si>
  <si>
    <t>Summary of Significant Accounting Policies - Concentration of Credit Risk and Significant Customers and Suppliers (Details) - Revenue - Customer concentration</t>
  </si>
  <si>
    <t>Combined BMS, Rockefeller and International AIDS Vaccine Initiative</t>
  </si>
  <si>
    <t>Concentration risk</t>
  </si>
  <si>
    <t>Concentration risk (as a percent)</t>
  </si>
  <si>
    <t>86.00%</t>
  </si>
  <si>
    <t>77.00%</t>
  </si>
  <si>
    <t>Combined Rockefeller and BMS</t>
  </si>
  <si>
    <t>71.00%</t>
  </si>
  <si>
    <t>Summary of Significant Accounting Policies - Property and Equipment (Details)</t>
  </si>
  <si>
    <t>Laboratory equipment</t>
  </si>
  <si>
    <t>Useful lives (in years)</t>
  </si>
  <si>
    <t>5 years</t>
  </si>
  <si>
    <t>Office furniture and equipment</t>
  </si>
  <si>
    <t>Computer equipment</t>
  </si>
  <si>
    <t>3 years</t>
  </si>
  <si>
    <t>Manufacturing equipment | Minimum</t>
  </si>
  <si>
    <t>7 years</t>
  </si>
  <si>
    <t>Manufacturing equipment | Maximum</t>
  </si>
  <si>
    <t>10 years</t>
  </si>
  <si>
    <t>Summary of Significant Accounting Policies - Other Assets (Details) - USD ($) $ in Millions</t>
  </si>
  <si>
    <t>Non-controlling investment</t>
  </si>
  <si>
    <t>Summary of Significant Accounting Policies - Intangible Assets (Details) - USD ($) $ in Millions</t>
  </si>
  <si>
    <t>3 Months Ended</t>
  </si>
  <si>
    <t>Mar. 31, 2018</t>
  </si>
  <si>
    <t>Intangible assets</t>
  </si>
  <si>
    <t>Non-cash impairment charge, indefinite-lived</t>
  </si>
  <si>
    <t>IPR&amp;D</t>
  </si>
  <si>
    <t>License Rights</t>
  </si>
  <si>
    <t>Non-cash impairment charge, finite lived</t>
  </si>
  <si>
    <t>Summary of Significant Accounting Policies - Goodwill (Details) - USD ($) $ in Thousands</t>
  </si>
  <si>
    <t>Goodwill asset impaired</t>
  </si>
  <si>
    <t>Glemba</t>
  </si>
  <si>
    <t>Summary of Significant Accounting Policies - Foreign Currency Translation (Details) - USD ($) $ in Millions</t>
  </si>
  <si>
    <t>Unrealized gain related to foreign currency translation included in AOCI</t>
  </si>
  <si>
    <t>Summary of Significant Accounting Policies - Net Loss Per Share (Details) - shares</t>
  </si>
  <si>
    <t>Net loss per share</t>
  </si>
  <si>
    <t>Potentially dilutive common shares not been included in net loss per common share calculations because the effect would have been anti-dilutive</t>
  </si>
  <si>
    <t>Stock options</t>
  </si>
  <si>
    <t>Restricted Stock</t>
  </si>
  <si>
    <t>Summary of Significant Accounting Policies - Recent Accounting Pronouncements (Details) - ASU 2016-02 - Forecast $ in Millions</t>
  </si>
  <si>
    <t>Jan. 01, 2019USD ($)</t>
  </si>
  <si>
    <t>Right of use asset</t>
  </si>
  <si>
    <t>Lease liability</t>
  </si>
  <si>
    <t>Accumulated Other Comprehensive Income (Details) - USD ($) $ in Thousands</t>
  </si>
  <si>
    <t>Period Start Balance</t>
  </si>
  <si>
    <t>Period End Balance</t>
  </si>
  <si>
    <t>Amounts reclassified from AOCI</t>
  </si>
  <si>
    <t>Unrealized Gain/(Loss) on Marketable Securities</t>
  </si>
  <si>
    <t>Other comprehensive gain</t>
  </si>
  <si>
    <t>Foreign Currency Items</t>
  </si>
  <si>
    <t>Fair Value Measurements (Details) - USD ($) $ in Thousands</t>
  </si>
  <si>
    <t>Fair value | Level 3</t>
  </si>
  <si>
    <t>Liabilities:</t>
  </si>
  <si>
    <t>Kolltan acquisition contingent consideration</t>
  </si>
  <si>
    <t>Fair Value Measurements | Level 2</t>
  </si>
  <si>
    <t>Assets:</t>
  </si>
  <si>
    <t>Money market funds and cash equivalents</t>
  </si>
  <si>
    <t>Marketable securities</t>
  </si>
  <si>
    <t>Total financial assets at fair value</t>
  </si>
  <si>
    <t>Fair Value Measurements | Level 3</t>
  </si>
  <si>
    <t>Total financial liabilities at fair value</t>
  </si>
  <si>
    <t>Fair Value Measurements | Fair value</t>
  </si>
  <si>
    <t>Fair Value Measurements - Contingent Consideration Liabilities (Details) - USD ($) $ in Thousands</t>
  </si>
  <si>
    <t>Roll-forward of acquisition-related contingent consideration</t>
  </si>
  <si>
    <t>Fair value adjustments included in operating expenses</t>
  </si>
  <si>
    <t>Balance at beginning of period</t>
  </si>
  <si>
    <t>Balance at end of period</t>
  </si>
  <si>
    <t>Fair Value Measurements - Additional information (Details) - USD ($) $ in Thousands</t>
  </si>
  <si>
    <t>Fair value measurements</t>
  </si>
  <si>
    <t>Gain (loss) on fair value remeasurement of contingent consideration</t>
  </si>
  <si>
    <t>Kolltan | Specified development, regulatory approvals or sales-based milestones</t>
  </si>
  <si>
    <t>Milestone payments</t>
  </si>
  <si>
    <t>Fair value</t>
  </si>
  <si>
    <t>Assets level 1 to level 2 transfers</t>
  </si>
  <si>
    <t>Assets level 2 to level 1 transfers</t>
  </si>
  <si>
    <t>Liabilities level 1 to level 2 transfers</t>
  </si>
  <si>
    <t>Liabilities level 2 to level 1 transfers</t>
  </si>
  <si>
    <t>Asset transfer out of level 3</t>
  </si>
  <si>
    <t>Asset transfer into level 3</t>
  </si>
  <si>
    <t>Liabilities transfers out of level 3</t>
  </si>
  <si>
    <t>Liabilities transfers into level 3</t>
  </si>
  <si>
    <t>Marketable Securities (Details) - USD ($) $ in Thousands</t>
  </si>
  <si>
    <t>Amortized Cost</t>
  </si>
  <si>
    <t>Amortized cost</t>
  </si>
  <si>
    <t>Gross Unrealized Gains</t>
  </si>
  <si>
    <t>Gross Unrealized Losses</t>
  </si>
  <si>
    <t>Fair Value</t>
  </si>
  <si>
    <t>U.S. government and municipal obligations</t>
  </si>
  <si>
    <t>Maturing in one year or less</t>
  </si>
  <si>
    <t>Corporate debt securities</t>
  </si>
  <si>
    <t>Marketable Securities - Additional Information (Details) - USD ($) $ in Thousands</t>
  </si>
  <si>
    <t>Available-for-sale Securities, Debt Maturities, Amortized Cost Basis, Fiscal Year Maturity [Abstract]</t>
  </si>
  <si>
    <t>Number of investment-grade securities in unrealized loss position over 12 months</t>
  </si>
  <si>
    <t>Interest Receivable</t>
  </si>
  <si>
    <t>Property and Equipment, Net (Details) - USD ($) $ in Thousands</t>
  </si>
  <si>
    <t>Total Property and Equipment</t>
  </si>
  <si>
    <t>Less Accumulated Depreciation and Amortization</t>
  </si>
  <si>
    <t>Depreciation and amortization expense</t>
  </si>
  <si>
    <t>Manufacturing equipment</t>
  </si>
  <si>
    <t>Leasehold Improvements</t>
  </si>
  <si>
    <t>Construction in Progress</t>
  </si>
  <si>
    <t>Intangible Assets and Goodwill - Intangible Assets, Net (Details) - USD ($) $ in Thousands</t>
  </si>
  <si>
    <t>Finite-lived intangible assets</t>
  </si>
  <si>
    <t>Indefinite-lived intangible assets</t>
  </si>
  <si>
    <t>Intangible Assets and Goodwill - Goodwill (Details) - USD ($) $ in Thousands</t>
  </si>
  <si>
    <t>Amount of carrying amount in excess of fair value amount</t>
  </si>
  <si>
    <t>Accrued Expenses (Details) - USD ($) $ in Thousands</t>
  </si>
  <si>
    <t>Accrued Payroll and Employee Benefits</t>
  </si>
  <si>
    <t>Accrued Research and Development Contract Costs</t>
  </si>
  <si>
    <t>Accrued Professional Fees</t>
  </si>
  <si>
    <t>Other Accrued Expenses</t>
  </si>
  <si>
    <t>Other Long-Term Liabilities (Details) - USD ($) $ in Thousands</t>
  </si>
  <si>
    <t>Net Deferred Tax Liabilities Related to IPR&amp;P (Note 14)</t>
  </si>
  <si>
    <t>Deferred Income From Sale of Tax Benefits</t>
  </si>
  <si>
    <t>Other</t>
  </si>
  <si>
    <t>Contingent Milestones (Note 4)</t>
  </si>
  <si>
    <t>Deferred Revenue</t>
  </si>
  <si>
    <t>Less Current Portion</t>
  </si>
  <si>
    <t>Long-Term Portion</t>
  </si>
  <si>
    <t>Other Long-Term Liabilities- New Jersey tax benefits (Details) - USD ($) $ in Thousands</t>
  </si>
  <si>
    <t>1 Months Ended</t>
  </si>
  <si>
    <t>Nov. 30, 2015</t>
  </si>
  <si>
    <t>Dec. 31, 2014</t>
  </si>
  <si>
    <t>Jan. 31, 2014</t>
  </si>
  <si>
    <t>Investment and other income</t>
  </si>
  <si>
    <t>New Jersey tax benefits</t>
  </si>
  <si>
    <t>Amount of tax benefit</t>
  </si>
  <si>
    <t>Proceeds from sale of tax credits</t>
  </si>
  <si>
    <t>Base of operations requirement (in years)</t>
  </si>
  <si>
    <t>Stockholders' Equity - Common Stock (Details) - USD ($) $ in Thousands</t>
  </si>
  <si>
    <t>2 Months Ended</t>
  </si>
  <si>
    <t>Nov. 30, 2017</t>
  </si>
  <si>
    <t>May 31, 2016</t>
  </si>
  <si>
    <t>Feb. 13, 2017</t>
  </si>
  <si>
    <t>Maximum aggregate offering price of securities available for sale</t>
  </si>
  <si>
    <t>Aggregate offering price stock sale</t>
  </si>
  <si>
    <t>Additional offering price stock sale authorized</t>
  </si>
  <si>
    <t>Net proceeds from sale of common stock</t>
  </si>
  <si>
    <t>Aggregate gross offering price available</t>
  </si>
  <si>
    <t>Common Stock | Subsequent Event</t>
  </si>
  <si>
    <t>Common stock issued (in shares)</t>
  </si>
  <si>
    <t>Stockholders' Equity - Convertible Preferred Stock (Details) - shares</t>
  </si>
  <si>
    <t>Preferred stock, shares authorized</t>
  </si>
  <si>
    <t>Preferred stock, shares outstanding</t>
  </si>
  <si>
    <t>Series C-1 Preferred Stock</t>
  </si>
  <si>
    <t>Stock-Based Compensation - Employee Stock Purchase Plan (Details) - Employee Stock Purchase Plan - shares</t>
  </si>
  <si>
    <t>Common stock reserved for issuance (in shares)</t>
  </si>
  <si>
    <t>Purchase price of fair value of common stock (in percent)</t>
  </si>
  <si>
    <t>85.00%</t>
  </si>
  <si>
    <t>Issued (in shares)</t>
  </si>
  <si>
    <t>Available for issuance (in shares)</t>
  </si>
  <si>
    <t>Stock-Based Compensation - Employee Stock Option and Incentive Plan (Details) - Stock options</t>
  </si>
  <si>
    <t>Dec. 31, 2018shares</t>
  </si>
  <si>
    <t>Common stock authorized grants (in shares)</t>
  </si>
  <si>
    <t>Vesting period (in years)</t>
  </si>
  <si>
    <t>4 years</t>
  </si>
  <si>
    <t>Expiration period (in years)</t>
  </si>
  <si>
    <t>Principal Owner</t>
  </si>
  <si>
    <t>Exercise price as a percentage of fair market value</t>
  </si>
  <si>
    <t>110.00%</t>
  </si>
  <si>
    <t>Stock-Based Compensation - Employee Stock Option and Incentive Plan Activity (Details) - Stock options - $ / shares</t>
  </si>
  <si>
    <t>Shares</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Exercis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7 years 1 month 6 days</t>
  </si>
  <si>
    <t>6 years 1 month 6 days</t>
  </si>
  <si>
    <t>Options Vested and Expected to Vest at the end of the period</t>
  </si>
  <si>
    <t>Options Exercisable at the end of the period</t>
  </si>
  <si>
    <t>5 years 1 month 6 days</t>
  </si>
  <si>
    <t>Stock-Based Compensation - Employee Stock Option and Incentive Plan Activity Additional Information (Details) - Stock options - USD ($) $ / shares in Units, $ in Millions</t>
  </si>
  <si>
    <t>Additional information</t>
  </si>
  <si>
    <t>Intrinsic value of options exercised</t>
  </si>
  <si>
    <t>Weighted average grant-date fair value (in dollars per share)</t>
  </si>
  <si>
    <t>Fair value of options vested</t>
  </si>
  <si>
    <t>Intrinsic value of options outstanding</t>
  </si>
  <si>
    <t>Intrinsic value of options vested and expected to vest</t>
  </si>
  <si>
    <t>Compensation cost not yet recognized</t>
  </si>
  <si>
    <t>Weighted average period compensation cost is expected to be recognized (in years)</t>
  </si>
  <si>
    <t>2 years 7 months 6 days</t>
  </si>
  <si>
    <t>Stock-Based Compensation - Restricted Stock (Details) - Restricted Stock</t>
  </si>
  <si>
    <t>Dec. 31, 2018$ / sharesshares</t>
  </si>
  <si>
    <t>Outstanding and unvested at the beginning of the period (in shares) | shares</t>
  </si>
  <si>
    <t>Vested (in shares) | shares</t>
  </si>
  <si>
    <t>Canceled (in shares) | shares</t>
  </si>
  <si>
    <t>Outstanding and unvested at the end of the period (in shares) | shares</t>
  </si>
  <si>
    <t>Weighted Average Grant Date Fair Value (per share)</t>
  </si>
  <si>
    <t>Outstanding and unvested at the beginning of the period (in dollars per share) | $ / shares</t>
  </si>
  <si>
    <t>Vested (in dollars per share) | $ / shares</t>
  </si>
  <si>
    <t>Canceled (in dollars per share) | $ / shares</t>
  </si>
  <si>
    <t>Outstanding and unvested at the end of the period (in dollars per share) | $ / shares</t>
  </si>
  <si>
    <t>Stock-Based Compensation - Expenses (Details) - USD ($) $ in Thousands</t>
  </si>
  <si>
    <t>Stock-based compensation expense</t>
  </si>
  <si>
    <t>Research and development</t>
  </si>
  <si>
    <t>General and administrative</t>
  </si>
  <si>
    <t>Stock-Based Compensation - Valuation (Details) - Stock options</t>
  </si>
  <si>
    <t>Black-Scholes option with following assumptions:</t>
  </si>
  <si>
    <t>Expected stock price volatility, minimum (as a percent)</t>
  </si>
  <si>
    <t>73.00%</t>
  </si>
  <si>
    <t>75.00%</t>
  </si>
  <si>
    <t>70.00%</t>
  </si>
  <si>
    <t>Expected stock price volatility, maximum (as a percent)</t>
  </si>
  <si>
    <t>Expected option term</t>
  </si>
  <si>
    <t>6 years</t>
  </si>
  <si>
    <t>Risk-free interest rate, minimum (as a percent)</t>
  </si>
  <si>
    <t>2.80%</t>
  </si>
  <si>
    <t>2.00%</t>
  </si>
  <si>
    <t>1.40%</t>
  </si>
  <si>
    <t>Risk-free interest rate, maximum (as a percent)</t>
  </si>
  <si>
    <t>3.10%</t>
  </si>
  <si>
    <t>2.30%</t>
  </si>
  <si>
    <t>Revenue (Details) - USD ($) $ in Thousands</t>
  </si>
  <si>
    <t>Jan. 01, 2018</t>
  </si>
  <si>
    <t>Accounts receivable</t>
  </si>
  <si>
    <t>Revenue recognized from contract liabilities</t>
  </si>
  <si>
    <t>Revenues</t>
  </si>
  <si>
    <t>ASU 2014-09</t>
  </si>
  <si>
    <t>Bristol-Myers Squibb Company | Product Development and Licensing Agreements</t>
  </si>
  <si>
    <t>Reimbursement of external costs (as percent)</t>
  </si>
  <si>
    <t>50.00%</t>
  </si>
  <si>
    <t>IAVI &amp; Frontier | Contracts and Grants</t>
  </si>
  <si>
    <t>Rockefeller | Contracts and Grants</t>
  </si>
  <si>
    <t>Collaboration Agreements (Details) - USD ($) $ in Millions</t>
  </si>
  <si>
    <t>Collaborative Agreements</t>
  </si>
  <si>
    <t>License fee expense</t>
  </si>
  <si>
    <t>Type of cost of goods sold line item</t>
  </si>
  <si>
    <t>us-gaap:LicenseMember</t>
  </si>
  <si>
    <t>Southampton</t>
  </si>
  <si>
    <t>Potential milestone payment</t>
  </si>
  <si>
    <t>Amgen</t>
  </si>
  <si>
    <t>Yale</t>
  </si>
  <si>
    <t>MedImmune | Obtaining specified regulatory and development</t>
  </si>
  <si>
    <t>MedImmune | Specified annual net sales thresholds are met</t>
  </si>
  <si>
    <t>Income Taxes - Benefit (Provision) (Details) - USD ($) $ in Thousands</t>
  </si>
  <si>
    <t>Income Tax Benefit (Provision):</t>
  </si>
  <si>
    <t>Federal</t>
  </si>
  <si>
    <t>State</t>
  </si>
  <si>
    <t>Foreign</t>
  </si>
  <si>
    <t>Income Tax Rate Change</t>
  </si>
  <si>
    <t>Income tax benefit (provision) before valuation allowance</t>
  </si>
  <si>
    <t>Deferred tax valuation allowance</t>
  </si>
  <si>
    <t>Income Tax Benefit (Provision)</t>
  </si>
  <si>
    <t>Income Taxes - Reconciliation (Details) - USD ($) $ in Thousands</t>
  </si>
  <si>
    <t>Reconciliation between the amount of reported income tax and the amount computed using U.S. Statutory rate</t>
  </si>
  <si>
    <t>Pre-tax loss</t>
  </si>
  <si>
    <t>Loss at Statutory Rates</t>
  </si>
  <si>
    <t>Difference in Foreign Tax Rates</t>
  </si>
  <si>
    <t>Research and Development Credits</t>
  </si>
  <si>
    <t>State Taxes</t>
  </si>
  <si>
    <t>Milestone Abandonment</t>
  </si>
  <si>
    <t>Intangible Impairment</t>
  </si>
  <si>
    <t>Recognition of APIC NOLs</t>
  </si>
  <si>
    <t>Impact of Pass-through Entities</t>
  </si>
  <si>
    <t>Change in Valuation Allowance</t>
  </si>
  <si>
    <t>Income Tax (Benefit) Provision</t>
  </si>
  <si>
    <t>Income Taxes - Deferred Tax (Details) - USD ($) $ in Thousands</t>
  </si>
  <si>
    <t>Dec. 22, 2017</t>
  </si>
  <si>
    <t>Gross Deferred Tax Assets</t>
  </si>
  <si>
    <t>Net Operating Loss Carryforwards</t>
  </si>
  <si>
    <t>Foreign Net Operating Loss Carryforwards</t>
  </si>
  <si>
    <t>Tax Credit Carryforwards</t>
  </si>
  <si>
    <t>Deferred Research and Development Expenses</t>
  </si>
  <si>
    <t>Stock-based Compensation</t>
  </si>
  <si>
    <t>Fixed Assets</t>
  </si>
  <si>
    <t>Accrued Expenses and Other</t>
  </si>
  <si>
    <t>Deferred Tax Assets, Gross</t>
  </si>
  <si>
    <t>Gross Deferred Tax Liabilities</t>
  </si>
  <si>
    <t>Other Acquired Intangibles</t>
  </si>
  <si>
    <t>IPR&amp;D Intangibles</t>
  </si>
  <si>
    <t>Total Deferred Tax Assets and Liabilities</t>
  </si>
  <si>
    <t>Valuation Allowance</t>
  </si>
  <si>
    <t>Net Deferred Tax Liability</t>
  </si>
  <si>
    <t>Principal components of the deferred tax assets and liabilities</t>
  </si>
  <si>
    <t>Increase in deferred tax and valuation allowance</t>
  </si>
  <si>
    <t>U.S. federal corporate income tax rate (as a percent)</t>
  </si>
  <si>
    <t>21.00%</t>
  </si>
  <si>
    <t>35.00%</t>
  </si>
  <si>
    <t>U.S. federal corporate income tax net operating losses (as a percent)</t>
  </si>
  <si>
    <t>80.00%</t>
  </si>
  <si>
    <t>Change in tax rate, deferred tax liability benefit</t>
  </si>
  <si>
    <t>Additional income tax benefit leading to tax liabilities</t>
  </si>
  <si>
    <t>Revaluation of deferred tax asset</t>
  </si>
  <si>
    <t>Income tax expense (benefit)</t>
  </si>
  <si>
    <t>Income Taxes - Carryforwards (Details) - USD ($) $ in Millions</t>
  </si>
  <si>
    <t>Operating Loss Carryforwards</t>
  </si>
  <si>
    <t>Foreign pre-tax loss</t>
  </si>
  <si>
    <t>Net operating loss carryforwards</t>
  </si>
  <si>
    <t>Net operating loss carryforwards with no expiration date</t>
  </si>
  <si>
    <t>Federal | R&amp;D credit</t>
  </si>
  <si>
    <t>Tax credit carryforwards</t>
  </si>
  <si>
    <t>State | R&amp;D credit</t>
  </si>
  <si>
    <t>Commitments and Contingencies (Details) - USD ($) $ in Thousands</t>
  </si>
  <si>
    <t>Obligations for base rent and CAM costs under facility and other non-cancelable operating leases</t>
  </si>
  <si>
    <t>Total minimum lease payments</t>
  </si>
  <si>
    <t>Total rent and CAM expense</t>
  </si>
  <si>
    <t>Retirement Savings Plan (Details) - USD ($) $ in Millions</t>
  </si>
  <si>
    <t>Maximum contribution by participants (as a percent)</t>
  </si>
  <si>
    <t>60.00%</t>
  </si>
  <si>
    <t>Employer matching contributions (as a percent)</t>
  </si>
  <si>
    <t>Maximum percentage of employees' gross pay subject to employer matching contributions</t>
  </si>
  <si>
    <t>4.00%</t>
  </si>
  <si>
    <t>Benefit expense for the 401(k) Plan</t>
  </si>
  <si>
    <t>Kolltan Acquisition (Details) - Kolltan - USD ($) $ in Millions</t>
  </si>
  <si>
    <t>Nov. 29, 2016</t>
  </si>
  <si>
    <t>Shares issued as part of consideration (in shares)</t>
  </si>
  <si>
    <t>Specified development, regulatory approvals or sales-based milestones</t>
  </si>
  <si>
    <t>Kolltan Acquisition - Purchase Price (Details) - USD ($) $ / shares in Units, $ in Thousands</t>
  </si>
  <si>
    <t>Acquisition-date fair value of consideration transferred</t>
  </si>
  <si>
    <t>Fair value of contingent consideration</t>
  </si>
  <si>
    <t>Kolltan transaction expenses paid in cash by the Company</t>
  </si>
  <si>
    <t>Kolltan</t>
  </si>
  <si>
    <t>Price of common stock (in dollars per share)</t>
  </si>
  <si>
    <t>Fair value of common stock issued for upfront payment</t>
  </si>
  <si>
    <t>Total consideration transferred</t>
  </si>
  <si>
    <t>Kolltan Acquisition - Allocations of Assets and Liabilities (Details) - USD ($) $ in Thousands</t>
  </si>
  <si>
    <t>Estimated development costs included in expected future net cash flows</t>
  </si>
  <si>
    <t>Goodwill expected to be deductible for income tax purposes</t>
  </si>
  <si>
    <t>Summary of fair values of assets acquired and liabilities assumed</t>
  </si>
  <si>
    <t>Cash and cash equivalents</t>
  </si>
  <si>
    <t>Other current and long-term assets</t>
  </si>
  <si>
    <t>Property and equipment, net</t>
  </si>
  <si>
    <t>In-process research and development (IPR&amp;D)</t>
  </si>
  <si>
    <t>Deferred tax liabilities, net</t>
  </si>
  <si>
    <t>Other assumed liabilities</t>
  </si>
  <si>
    <t>Kolltan | Anti-KIT Program</t>
  </si>
  <si>
    <t>Kolltan | CDX-3379</t>
  </si>
  <si>
    <t>Kolltan | TAM programs</t>
  </si>
  <si>
    <t>Kolltan Acquisition - Acquisition Related Expenses, Including Severance (Details) - USD ($) $ in Thousands</t>
  </si>
  <si>
    <t>Acquisition related expenses, including severance</t>
  </si>
  <si>
    <t>Acquisition-related expenses</t>
  </si>
  <si>
    <t>Severance expense</t>
  </si>
  <si>
    <t>Kolltan | General and administrative</t>
  </si>
  <si>
    <t>Kolltan | Research and development</t>
  </si>
  <si>
    <t>Kolltan Acquisition - Pro Forma (Details) - USD ($) $ in Thousands</t>
  </si>
  <si>
    <t>Sep. 30, 2018</t>
  </si>
  <si>
    <t>Sep. 30, 2017</t>
  </si>
  <si>
    <t>Jun. 30, 2017</t>
  </si>
  <si>
    <t>Mar. 31, 2017</t>
  </si>
  <si>
    <t>Transaction expense</t>
  </si>
  <si>
    <t>Pro Forma Financial Information</t>
  </si>
  <si>
    <t>Net loss</t>
  </si>
  <si>
    <t>Selected Quarterly Financial Data (Unaudited) (Details) - USD ($) $ / shares in Units, $ in Thousands</t>
  </si>
  <si>
    <t>Total revenue</t>
  </si>
  <si>
    <t>Basic and diluted net loss per common share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ASC &quot;#,##0_);_(&quot;ASC &quot;(#,##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center" vertical="center"/>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42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D16" s="6" t="n">
        <v>79</v>
      </c>
    </row>
    <row r="17" spans="1:4">
      <c r="A17" s="4" t="s">
        <v>28</v>
      </c>
      <c r="B17" s="4" t="s">
        <v>14</v>
      </c>
    </row>
    <row r="18" spans="1:4">
      <c r="A18" s="4" t="s">
        <v>29</v>
      </c>
      <c r="C18" s="5" t="n">
        <v>12439730</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2</v>
      </c>
    </row>
    <row r="3" spans="1:2">
      <c r="A3" s="3" t="s">
        <v>37</v>
      </c>
    </row>
    <row r="4" spans="1:2">
      <c r="A4" s="4" t="s">
        <v>37</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v>
      </c>
      <c r="B1" s="2" t="s">
        <v>1</v>
      </c>
    </row>
    <row r="2" spans="1:2">
      <c r="B2" s="2" t="s">
        <v>2</v>
      </c>
    </row>
    <row r="3" spans="1:2">
      <c r="A3" s="3" t="s">
        <v>41</v>
      </c>
    </row>
    <row r="4" spans="1:2">
      <c r="A4" s="4" t="s">
        <v>41</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8</v>
      </c>
      <c r="B1" s="2" t="s">
        <v>1</v>
      </c>
    </row>
    <row r="2" spans="1:2">
      <c r="B2" s="2" t="s">
        <v>2</v>
      </c>
    </row>
    <row r="3" spans="1:2">
      <c r="A3" s="3" t="s">
        <v>48</v>
      </c>
    </row>
    <row r="4" spans="1:2">
      <c r="A4" s="4" t="s">
        <v>4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2</v>
      </c>
    </row>
    <row r="3" spans="1:2">
      <c r="A3" s="3" t="s">
        <v>51</v>
      </c>
    </row>
    <row r="4" spans="1:2">
      <c r="A4" s="4" t="s">
        <v>51</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310</v>
      </c>
      <c r="C3" s="6" t="n">
        <v>40288</v>
      </c>
    </row>
    <row r="4" spans="1:3">
      <c r="A4" s="4" t="s">
        <v>37</v>
      </c>
      <c r="B4" s="5" t="n">
        <v>69712</v>
      </c>
      <c r="C4" s="5" t="n">
        <v>99139</v>
      </c>
    </row>
    <row r="5" spans="1:3">
      <c r="A5" s="4" t="s">
        <v>38</v>
      </c>
      <c r="B5" s="5" t="n">
        <v>3162</v>
      </c>
      <c r="C5" s="5" t="n">
        <v>1880</v>
      </c>
    </row>
    <row r="6" spans="1:3">
      <c r="A6" s="4" t="s">
        <v>39</v>
      </c>
      <c r="B6" s="5" t="n">
        <v>1895</v>
      </c>
      <c r="C6" s="5" t="n">
        <v>3449</v>
      </c>
    </row>
    <row r="7" spans="1:3">
      <c r="A7" s="4" t="s">
        <v>40</v>
      </c>
      <c r="B7" s="5" t="n">
        <v>99079</v>
      </c>
      <c r="C7" s="5" t="n">
        <v>144756</v>
      </c>
    </row>
    <row r="8" spans="1:3">
      <c r="A8" s="4" t="s">
        <v>41</v>
      </c>
      <c r="B8" s="5" t="n">
        <v>6111</v>
      </c>
      <c r="C8" s="5" t="n">
        <v>10372</v>
      </c>
    </row>
    <row r="9" spans="1:3">
      <c r="A9" s="4" t="s">
        <v>42</v>
      </c>
      <c r="B9" s="5" t="n">
        <v>48690</v>
      </c>
      <c r="C9" s="5" t="n">
        <v>67591</v>
      </c>
    </row>
    <row r="10" spans="1:3">
      <c r="A10" s="4" t="s">
        <v>43</v>
      </c>
      <c r="B10" s="5" t="n">
        <v>1929</v>
      </c>
      <c r="C10" s="5" t="n">
        <v>1929</v>
      </c>
    </row>
    <row r="11" spans="1:3">
      <c r="A11" s="4" t="s">
        <v>44</v>
      </c>
      <c r="C11" s="5" t="n">
        <v>90976</v>
      </c>
    </row>
    <row r="12" spans="1:3">
      <c r="A12" s="4" t="s">
        <v>45</v>
      </c>
      <c r="B12" s="5" t="n">
        <v>155809</v>
      </c>
      <c r="C12" s="5" t="n">
        <v>315624</v>
      </c>
    </row>
    <row r="13" spans="1:3">
      <c r="A13" s="3" t="s">
        <v>46</v>
      </c>
    </row>
    <row r="14" spans="1:3">
      <c r="A14" s="4" t="s">
        <v>47</v>
      </c>
      <c r="B14" s="5" t="n">
        <v>1069</v>
      </c>
      <c r="C14" s="5" t="n">
        <v>1715</v>
      </c>
    </row>
    <row r="15" spans="1:3">
      <c r="A15" s="4" t="s">
        <v>48</v>
      </c>
      <c r="B15" s="5" t="n">
        <v>7007</v>
      </c>
      <c r="C15" s="5" t="n">
        <v>19455</v>
      </c>
    </row>
    <row r="16" spans="1:3">
      <c r="A16" s="4" t="s">
        <v>49</v>
      </c>
      <c r="B16" s="5" t="n">
        <v>4526</v>
      </c>
      <c r="C16" s="5" t="n">
        <v>6566</v>
      </c>
    </row>
    <row r="17" spans="1:3">
      <c r="A17" s="4" t="s">
        <v>50</v>
      </c>
      <c r="B17" s="5" t="n">
        <v>12602</v>
      </c>
      <c r="C17" s="5" t="n">
        <v>27736</v>
      </c>
    </row>
    <row r="18" spans="1:3">
      <c r="A18" s="4" t="s">
        <v>51</v>
      </c>
      <c r="B18" s="5" t="n">
        <v>19147</v>
      </c>
      <c r="C18" s="5" t="n">
        <v>51519</v>
      </c>
    </row>
    <row r="19" spans="1:3">
      <c r="A19" s="4" t="s">
        <v>52</v>
      </c>
      <c r="B19" s="5" t="n">
        <v>31749</v>
      </c>
      <c r="C19" s="5" t="n">
        <v>79255</v>
      </c>
    </row>
    <row r="20" spans="1:3">
      <c r="A20" s="4" t="s">
        <v>53</v>
      </c>
      <c r="B20" s="4" t="s">
        <v>54</v>
      </c>
      <c r="C20" s="4" t="s">
        <v>54</v>
      </c>
    </row>
    <row r="21" spans="1:3">
      <c r="A21" s="3" t="s">
        <v>55</v>
      </c>
    </row>
    <row r="22" spans="1:3">
      <c r="A22" s="4" t="s">
        <v>56</v>
      </c>
      <c r="B22" s="4" t="s">
        <v>54</v>
      </c>
      <c r="C22" s="4" t="s">
        <v>54</v>
      </c>
    </row>
    <row r="23" spans="1:3">
      <c r="A23" s="4" t="s">
        <v>57</v>
      </c>
      <c r="B23" s="5" t="n">
        <v>12</v>
      </c>
      <c r="C23" s="5" t="n">
        <v>9</v>
      </c>
    </row>
    <row r="24" spans="1:3">
      <c r="A24" s="4" t="s">
        <v>58</v>
      </c>
      <c r="B24" s="5" t="n">
        <v>1083903</v>
      </c>
      <c r="C24" s="5" t="n">
        <v>1046313</v>
      </c>
    </row>
    <row r="25" spans="1:3">
      <c r="A25" s="4" t="s">
        <v>59</v>
      </c>
      <c r="B25" s="5" t="n">
        <v>2583</v>
      </c>
      <c r="C25" s="5" t="n">
        <v>2564</v>
      </c>
    </row>
    <row r="26" spans="1:3">
      <c r="A26" s="4" t="s">
        <v>60</v>
      </c>
      <c r="B26" s="5" t="n">
        <v>-962438</v>
      </c>
      <c r="C26" s="5" t="n">
        <v>-812517</v>
      </c>
    </row>
    <row r="27" spans="1:3">
      <c r="A27" s="4" t="s">
        <v>61</v>
      </c>
      <c r="B27" s="5" t="n">
        <v>124060</v>
      </c>
      <c r="C27" s="5" t="n">
        <v>236369</v>
      </c>
    </row>
    <row r="28" spans="1:3">
      <c r="A28" s="4" t="s">
        <v>62</v>
      </c>
      <c r="B28" s="6" t="n">
        <v>155809</v>
      </c>
      <c r="C28" s="6" t="n">
        <v>31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36</v>
      </c>
      <c r="B6" s="4" t="s">
        <v>193</v>
      </c>
    </row>
    <row r="7" spans="1:2">
      <c r="A7" s="4" t="s">
        <v>37</v>
      </c>
      <c r="B7" s="4" t="s">
        <v>194</v>
      </c>
    </row>
    <row r="8" spans="1:2">
      <c r="A8" s="4" t="s">
        <v>195</v>
      </c>
      <c r="B8" s="4" t="s">
        <v>196</v>
      </c>
    </row>
    <row r="9" spans="1:2">
      <c r="A9" s="4" t="s">
        <v>161</v>
      </c>
      <c r="B9" s="4" t="s">
        <v>197</v>
      </c>
    </row>
    <row r="10" spans="1:2">
      <c r="A10" s="4" t="s">
        <v>198</v>
      </c>
      <c r="B10" s="4" t="s">
        <v>199</v>
      </c>
    </row>
    <row r="11" spans="1:2">
      <c r="A11" s="4" t="s">
        <v>43</v>
      </c>
      <c r="B11" s="4" t="s">
        <v>200</v>
      </c>
    </row>
    <row r="12" spans="1:2">
      <c r="A12" s="4" t="s">
        <v>201</v>
      </c>
      <c r="B12" s="4" t="s">
        <v>202</v>
      </c>
    </row>
    <row r="13" spans="1:2">
      <c r="A13" s="4" t="s">
        <v>203</v>
      </c>
      <c r="B13" s="4" t="s">
        <v>204</v>
      </c>
    </row>
    <row r="14" spans="1:2">
      <c r="A14" s="4" t="s">
        <v>4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171</v>
      </c>
      <c r="B20" s="4" t="s">
        <v>216</v>
      </c>
    </row>
    <row r="21" spans="1:2">
      <c r="A21" s="4" t="s">
        <v>217</v>
      </c>
      <c r="B21" s="4" t="s">
        <v>218</v>
      </c>
    </row>
    <row r="22" spans="1:2">
      <c r="A22" s="4" t="s">
        <v>178</v>
      </c>
      <c r="B22" s="4" t="s">
        <v>219</v>
      </c>
    </row>
    <row r="23" spans="1:2">
      <c r="A23" s="4" t="s">
        <v>95</v>
      </c>
      <c r="B23" s="4" t="s">
        <v>220</v>
      </c>
    </row>
    <row r="24" spans="1:2">
      <c r="A24" s="4" t="s">
        <v>221</v>
      </c>
      <c r="B24" s="4" t="s">
        <v>222</v>
      </c>
    </row>
    <row r="25" spans="1:2">
      <c r="A25" s="4" t="s">
        <v>223</v>
      </c>
      <c r="B25" s="4" t="s">
        <v>224</v>
      </c>
    </row>
    <row r="26" spans="1:2">
      <c r="A26" s="4" t="s">
        <v>225</v>
      </c>
      <c r="B2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5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37</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4</v>
      </c>
    </row>
    <row r="2" spans="1:3">
      <c r="A2" s="3" t="s">
        <v>64</v>
      </c>
    </row>
    <row r="3" spans="1:3">
      <c r="A3" s="4" t="s">
        <v>65</v>
      </c>
      <c r="B3" s="7" t="n">
        <v>0.01</v>
      </c>
      <c r="C3" s="7" t="n">
        <v>0.01</v>
      </c>
    </row>
    <row r="4" spans="1:3">
      <c r="A4" s="4" t="s">
        <v>66</v>
      </c>
      <c r="B4" s="5" t="n">
        <v>3000000</v>
      </c>
      <c r="C4" s="5" t="n">
        <v>3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97000000</v>
      </c>
      <c r="C8" s="5" t="n">
        <v>297000000</v>
      </c>
    </row>
    <row r="9" spans="1:3">
      <c r="A9" s="4" t="s">
        <v>71</v>
      </c>
      <c r="B9" s="5" t="n">
        <v>11957635</v>
      </c>
      <c r="C9" s="5" t="n">
        <v>9234693</v>
      </c>
    </row>
    <row r="10" spans="1:3">
      <c r="A10" s="4" t="s">
        <v>72</v>
      </c>
      <c r="B10" s="5" t="n">
        <v>11957635</v>
      </c>
      <c r="C10" s="5" t="n">
        <v>9234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48</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51</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279</v>
      </c>
      <c r="B1" s="2" t="s">
        <v>280</v>
      </c>
      <c r="C1" s="2" t="s">
        <v>281</v>
      </c>
      <c r="D1" s="2" t="s">
        <v>282</v>
      </c>
      <c r="E1" s="2" t="s">
        <v>283</v>
      </c>
      <c r="F1" s="2" t="s">
        <v>284</v>
      </c>
      <c r="G1" s="2" t="s">
        <v>285</v>
      </c>
      <c r="H1" s="2" t="s">
        <v>286</v>
      </c>
      <c r="I1" s="2" t="s">
        <v>287</v>
      </c>
      <c r="J1" s="2" t="s">
        <v>288</v>
      </c>
      <c r="K1" s="2" t="s">
        <v>289</v>
      </c>
      <c r="L1" s="2" t="s">
        <v>285</v>
      </c>
      <c r="M1" s="2" t="s">
        <v>290</v>
      </c>
    </row>
    <row r="2" spans="1:13">
      <c r="A2" s="3" t="s">
        <v>156</v>
      </c>
    </row>
    <row r="3" spans="1:13">
      <c r="A3" s="4" t="s">
        <v>291</v>
      </c>
      <c r="K3" s="5" t="n">
        <v>4</v>
      </c>
    </row>
    <row r="4" spans="1:13">
      <c r="A4" s="4" t="s">
        <v>292</v>
      </c>
      <c r="C4" s="6" t="n">
        <v>94000</v>
      </c>
      <c r="K4" s="6" t="n">
        <v>94000</v>
      </c>
    </row>
    <row r="5" spans="1:13">
      <c r="A5" s="4" t="s">
        <v>89</v>
      </c>
      <c r="C5" s="6" t="n">
        <v>-9402</v>
      </c>
      <c r="D5" s="6" t="n">
        <v>-7243</v>
      </c>
      <c r="E5" s="6" t="n">
        <v>-16407</v>
      </c>
      <c r="F5" s="6" t="n">
        <v>-118132</v>
      </c>
      <c r="G5" s="6" t="n">
        <v>-3841</v>
      </c>
      <c r="H5" s="6" t="n">
        <v>-26363</v>
      </c>
      <c r="I5" s="6" t="n">
        <v>-28566</v>
      </c>
      <c r="J5" s="6" t="n">
        <v>-34261</v>
      </c>
      <c r="K5" s="5" t="n">
        <v>-151184</v>
      </c>
      <c r="L5" s="6" t="n">
        <v>-93031</v>
      </c>
      <c r="M5" s="6" t="n">
        <v>-128530</v>
      </c>
    </row>
    <row r="6" spans="1:13">
      <c r="A6" s="4" t="s">
        <v>293</v>
      </c>
      <c r="K6" s="6" t="n">
        <v>75235</v>
      </c>
      <c r="L6" s="6" t="n">
        <v>99931</v>
      </c>
      <c r="M6" s="6" t="n">
        <v>113036</v>
      </c>
    </row>
    <row r="7" spans="1:13">
      <c r="A7" s="4" t="s">
        <v>294</v>
      </c>
      <c r="B7" s="10" t="n">
        <v>0.0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5</v>
      </c>
      <c r="B1" s="2" t="s">
        <v>1</v>
      </c>
    </row>
    <row r="2" spans="1:2">
      <c r="B2" s="2" t="s">
        <v>296</v>
      </c>
    </row>
    <row r="3" spans="1:2">
      <c r="A3" s="3" t="s">
        <v>158</v>
      </c>
    </row>
    <row r="4" spans="1:2">
      <c r="A4" s="4" t="s">
        <v>297</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4</v>
      </c>
      <c r="D2" s="2" t="s">
        <v>74</v>
      </c>
    </row>
    <row r="3" spans="1:4">
      <c r="A3" s="3" t="s">
        <v>75</v>
      </c>
    </row>
    <row r="4" spans="1:4">
      <c r="A4" s="4" t="s">
        <v>76</v>
      </c>
      <c r="B4" s="6" t="n">
        <v>9538</v>
      </c>
      <c r="C4" s="6" t="n">
        <v>12743</v>
      </c>
      <c r="D4" s="6" t="n">
        <v>6786</v>
      </c>
    </row>
    <row r="5" spans="1:4">
      <c r="A5" s="3" t="s">
        <v>77</v>
      </c>
    </row>
    <row r="6" spans="1:4">
      <c r="A6" s="4" t="s">
        <v>78</v>
      </c>
      <c r="B6" s="5" t="n">
        <v>66449</v>
      </c>
      <c r="C6" s="5" t="n">
        <v>96171</v>
      </c>
      <c r="D6" s="5" t="n">
        <v>102726</v>
      </c>
    </row>
    <row r="7" spans="1:4">
      <c r="A7" s="4" t="s">
        <v>79</v>
      </c>
      <c r="B7" s="5" t="n">
        <v>19269</v>
      </c>
      <c r="C7" s="5" t="n">
        <v>25003</v>
      </c>
      <c r="D7" s="5" t="n">
        <v>35979</v>
      </c>
    </row>
    <row r="8" spans="1:4">
      <c r="A8" s="4" t="s">
        <v>80</v>
      </c>
      <c r="B8" s="5" t="n">
        <v>90976</v>
      </c>
    </row>
    <row r="9" spans="1:4">
      <c r="A9" s="4" t="s">
        <v>81</v>
      </c>
      <c r="B9" s="5" t="n">
        <v>18677</v>
      </c>
      <c r="C9" s="5" t="n">
        <v>13000</v>
      </c>
    </row>
    <row r="10" spans="1:4">
      <c r="A10" s="4" t="s">
        <v>82</v>
      </c>
      <c r="B10" s="5" t="n">
        <v>-29621</v>
      </c>
      <c r="C10" s="5" t="n">
        <v>-800</v>
      </c>
    </row>
    <row r="11" spans="1:4">
      <c r="A11" s="4" t="s">
        <v>83</v>
      </c>
      <c r="B11" s="5" t="n">
        <v>224</v>
      </c>
      <c r="C11" s="5" t="n">
        <v>896</v>
      </c>
      <c r="D11" s="5" t="n">
        <v>997</v>
      </c>
    </row>
    <row r="12" spans="1:4">
      <c r="A12" s="4" t="s">
        <v>84</v>
      </c>
      <c r="B12" s="5" t="n">
        <v>165974</v>
      </c>
      <c r="C12" s="5" t="n">
        <v>134270</v>
      </c>
      <c r="D12" s="5" t="n">
        <v>139702</v>
      </c>
    </row>
    <row r="13" spans="1:4">
      <c r="A13" s="4" t="s">
        <v>85</v>
      </c>
      <c r="B13" s="5" t="n">
        <v>-156436</v>
      </c>
      <c r="C13" s="5" t="n">
        <v>-121527</v>
      </c>
      <c r="D13" s="5" t="n">
        <v>-132916</v>
      </c>
    </row>
    <row r="14" spans="1:4">
      <c r="A14" s="4" t="s">
        <v>86</v>
      </c>
      <c r="B14" s="5" t="n">
        <v>4487</v>
      </c>
      <c r="C14" s="5" t="n">
        <v>4214</v>
      </c>
      <c r="D14" s="5" t="n">
        <v>4386</v>
      </c>
    </row>
    <row r="15" spans="1:4">
      <c r="A15" s="4" t="s">
        <v>87</v>
      </c>
      <c r="B15" s="5" t="n">
        <v>-151949</v>
      </c>
      <c r="C15" s="5" t="n">
        <v>-117313</v>
      </c>
      <c r="D15" s="5" t="n">
        <v>-128530</v>
      </c>
    </row>
    <row r="16" spans="1:4">
      <c r="A16" s="4" t="s">
        <v>88</v>
      </c>
      <c r="B16" s="5" t="n">
        <v>765</v>
      </c>
      <c r="C16" s="5" t="n">
        <v>24282</v>
      </c>
    </row>
    <row r="17" spans="1:4">
      <c r="A17" s="4" t="s">
        <v>89</v>
      </c>
      <c r="B17" s="6" t="n">
        <v>-151184</v>
      </c>
      <c r="C17" s="6" t="n">
        <v>-93031</v>
      </c>
      <c r="D17" s="6" t="n">
        <v>-128530</v>
      </c>
    </row>
    <row r="18" spans="1:4">
      <c r="A18" s="4" t="s">
        <v>90</v>
      </c>
      <c r="B18" s="7" t="n">
        <v>-14.48</v>
      </c>
      <c r="C18" s="7" t="n">
        <v>-10.86</v>
      </c>
      <c r="D18" s="7" t="n">
        <v>-18.99</v>
      </c>
    </row>
    <row r="19" spans="1:4">
      <c r="A19" s="4" t="s">
        <v>91</v>
      </c>
      <c r="B19" s="5" t="n">
        <v>10442</v>
      </c>
      <c r="C19" s="5" t="n">
        <v>8570</v>
      </c>
      <c r="D19" s="5" t="n">
        <v>6769</v>
      </c>
    </row>
    <row r="20" spans="1:4">
      <c r="A20" s="3" t="s">
        <v>92</v>
      </c>
    </row>
    <row r="21" spans="1:4">
      <c r="A21" s="4" t="s">
        <v>89</v>
      </c>
      <c r="B21" s="6" t="n">
        <v>-151184</v>
      </c>
      <c r="C21" s="6" t="n">
        <v>-93031</v>
      </c>
      <c r="D21" s="6" t="n">
        <v>-128530</v>
      </c>
    </row>
    <row r="22" spans="1:4">
      <c r="A22" s="3" t="s">
        <v>93</v>
      </c>
    </row>
    <row r="23" spans="1:4">
      <c r="A23" s="4" t="s">
        <v>94</v>
      </c>
      <c r="B23" s="5" t="n">
        <v>19</v>
      </c>
      <c r="C23" s="5" t="n">
        <v>23</v>
      </c>
      <c r="D23" s="5" t="n">
        <v>234</v>
      </c>
    </row>
    <row r="24" spans="1:4">
      <c r="A24" s="4" t="s">
        <v>95</v>
      </c>
      <c r="B24" s="5" t="n">
        <v>-151165</v>
      </c>
      <c r="C24" s="5" t="n">
        <v>-93008</v>
      </c>
      <c r="D24" s="5" t="n">
        <v>-128296</v>
      </c>
    </row>
    <row r="25" spans="1:4">
      <c r="A25" s="4" t="s">
        <v>96</v>
      </c>
    </row>
    <row r="26" spans="1:4">
      <c r="A26" s="3" t="s">
        <v>75</v>
      </c>
    </row>
    <row r="27" spans="1:4">
      <c r="A27" s="4" t="s">
        <v>76</v>
      </c>
      <c r="B27" s="5" t="n">
        <v>3341</v>
      </c>
      <c r="C27" s="5" t="n">
        <v>3153</v>
      </c>
      <c r="D27" s="5" t="n">
        <v>2174</v>
      </c>
    </row>
    <row r="28" spans="1:4">
      <c r="A28" s="4" t="s">
        <v>97</v>
      </c>
    </row>
    <row r="29" spans="1:4">
      <c r="A29" s="3" t="s">
        <v>75</v>
      </c>
    </row>
    <row r="30" spans="1:4">
      <c r="A30" s="4" t="s">
        <v>76</v>
      </c>
      <c r="B30" s="6" t="n">
        <v>6197</v>
      </c>
      <c r="C30" s="6" t="n">
        <v>9590</v>
      </c>
      <c r="D30" s="6" t="n">
        <v>4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4</v>
      </c>
      <c r="D2" s="2" t="s">
        <v>74</v>
      </c>
    </row>
    <row r="3" spans="1:4">
      <c r="A3" s="4" t="s">
        <v>299</v>
      </c>
    </row>
    <row r="4" spans="1:4">
      <c r="A4" s="3" t="s">
        <v>300</v>
      </c>
    </row>
    <row r="5" spans="1:4">
      <c r="A5" s="4" t="s">
        <v>301</v>
      </c>
      <c r="B5" s="4" t="s">
        <v>302</v>
      </c>
      <c r="C5" s="4" t="s">
        <v>303</v>
      </c>
    </row>
    <row r="6" spans="1:4">
      <c r="A6" s="4" t="s">
        <v>304</v>
      </c>
    </row>
    <row r="7" spans="1:4">
      <c r="A7" s="3" t="s">
        <v>300</v>
      </c>
    </row>
    <row r="8" spans="1:4">
      <c r="A8" s="4" t="s">
        <v>301</v>
      </c>
      <c r="D8" s="4" t="s">
        <v>3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06</v>
      </c>
      <c r="B1" s="2" t="s">
        <v>1</v>
      </c>
    </row>
    <row r="2" spans="1:2">
      <c r="B2" s="2" t="s">
        <v>2</v>
      </c>
    </row>
    <row r="3" spans="1:2">
      <c r="A3" s="4" t="s">
        <v>307</v>
      </c>
    </row>
    <row r="4" spans="1:2">
      <c r="A4" s="3" t="s">
        <v>198</v>
      </c>
    </row>
    <row r="5" spans="1:2">
      <c r="A5" s="4" t="s">
        <v>308</v>
      </c>
      <c r="B5" s="4" t="s">
        <v>309</v>
      </c>
    </row>
    <row r="6" spans="1:2">
      <c r="A6" s="4" t="s">
        <v>310</v>
      </c>
    </row>
    <row r="7" spans="1:2">
      <c r="A7" s="3" t="s">
        <v>198</v>
      </c>
    </row>
    <row r="8" spans="1:2">
      <c r="A8" s="4" t="s">
        <v>308</v>
      </c>
      <c r="B8" s="4" t="s">
        <v>309</v>
      </c>
    </row>
    <row r="9" spans="1:2">
      <c r="A9" s="4" t="s">
        <v>311</v>
      </c>
    </row>
    <row r="10" spans="1:2">
      <c r="A10" s="3" t="s">
        <v>198</v>
      </c>
    </row>
    <row r="11" spans="1:2">
      <c r="A11" s="4" t="s">
        <v>308</v>
      </c>
      <c r="B11" s="4" t="s">
        <v>312</v>
      </c>
    </row>
    <row r="12" spans="1:2">
      <c r="A12" s="4" t="s">
        <v>313</v>
      </c>
    </row>
    <row r="13" spans="1:2">
      <c r="A13" s="3" t="s">
        <v>198</v>
      </c>
    </row>
    <row r="14" spans="1:2">
      <c r="A14" s="4" t="s">
        <v>308</v>
      </c>
      <c r="B14" s="4" t="s">
        <v>314</v>
      </c>
    </row>
    <row r="15" spans="1:2">
      <c r="A15" s="4" t="s">
        <v>315</v>
      </c>
    </row>
    <row r="16" spans="1:2">
      <c r="A16" s="3" t="s">
        <v>198</v>
      </c>
    </row>
    <row r="17" spans="1:2">
      <c r="A17" s="4" t="s">
        <v>308</v>
      </c>
      <c r="B17"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4</v>
      </c>
    </row>
    <row r="2" spans="1:3">
      <c r="A2" s="3" t="s">
        <v>158</v>
      </c>
    </row>
    <row r="3" spans="1:3">
      <c r="A3" s="4" t="s">
        <v>318</v>
      </c>
      <c r="B3" s="11" t="n">
        <v>1.8</v>
      </c>
      <c r="C3" s="11" t="n">
        <v>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320</v>
      </c>
      <c r="C1" s="2" t="s">
        <v>1</v>
      </c>
    </row>
    <row r="2" spans="1:3">
      <c r="B2" s="2" t="s">
        <v>321</v>
      </c>
      <c r="C2" s="2" t="s">
        <v>34</v>
      </c>
    </row>
    <row r="3" spans="1:3">
      <c r="A3" s="3" t="s">
        <v>322</v>
      </c>
    </row>
    <row r="4" spans="1:3">
      <c r="A4" s="4" t="s">
        <v>323</v>
      </c>
      <c r="C4" s="6" t="n">
        <v>13</v>
      </c>
    </row>
    <row r="5" spans="1:3">
      <c r="A5" s="4" t="s">
        <v>324</v>
      </c>
    </row>
    <row r="6" spans="1:3">
      <c r="A6" s="3" t="s">
        <v>322</v>
      </c>
    </row>
    <row r="7" spans="1:3">
      <c r="A7" s="4" t="s">
        <v>323</v>
      </c>
      <c r="B7" s="11" t="n">
        <v>11.8</v>
      </c>
    </row>
    <row r="8" spans="1:3">
      <c r="A8" s="4" t="s">
        <v>325</v>
      </c>
    </row>
    <row r="9" spans="1:3">
      <c r="A9" s="3" t="s">
        <v>322</v>
      </c>
    </row>
    <row r="10" spans="1:3">
      <c r="A10" s="4" t="s">
        <v>326</v>
      </c>
      <c r="B10" s="11" t="n">
        <v>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320</v>
      </c>
      <c r="C1" s="2" t="s">
        <v>1</v>
      </c>
    </row>
    <row r="2" spans="1:3">
      <c r="B2" s="2" t="s">
        <v>321</v>
      </c>
      <c r="C2" s="2" t="s">
        <v>2</v>
      </c>
    </row>
    <row r="3" spans="1:3">
      <c r="A3" s="3" t="s">
        <v>44</v>
      </c>
    </row>
    <row r="4" spans="1:3">
      <c r="A4" s="4" t="s">
        <v>328</v>
      </c>
      <c r="C4" s="6" t="n">
        <v>90976</v>
      </c>
    </row>
    <row r="5" spans="1:3">
      <c r="A5" s="4" t="s">
        <v>329</v>
      </c>
    </row>
    <row r="6" spans="1:3">
      <c r="A6" s="3" t="s">
        <v>44</v>
      </c>
    </row>
    <row r="7" spans="1:3">
      <c r="A7" s="4" t="s">
        <v>328</v>
      </c>
      <c r="B7" s="6" t="n">
        <v>9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4</v>
      </c>
    </row>
    <row r="2" spans="1:3">
      <c r="A2" s="3" t="s">
        <v>158</v>
      </c>
    </row>
    <row r="3" spans="1:3">
      <c r="A3" s="4" t="s">
        <v>331</v>
      </c>
      <c r="B3" s="11" t="n">
        <v>2.6</v>
      </c>
      <c r="C3" s="11"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4</v>
      </c>
      <c r="D2" s="2" t="s">
        <v>74</v>
      </c>
    </row>
    <row r="3" spans="1:4">
      <c r="A3" s="3" t="s">
        <v>333</v>
      </c>
    </row>
    <row r="4" spans="1:4">
      <c r="A4" s="4" t="s">
        <v>334</v>
      </c>
      <c r="B4" s="5" t="n">
        <v>869684</v>
      </c>
      <c r="C4" s="5" t="n">
        <v>730192</v>
      </c>
      <c r="D4" s="5" t="n">
        <v>684581</v>
      </c>
    </row>
    <row r="5" spans="1:4">
      <c r="A5" s="4" t="s">
        <v>335</v>
      </c>
    </row>
    <row r="6" spans="1:4">
      <c r="A6" s="3" t="s">
        <v>333</v>
      </c>
    </row>
    <row r="7" spans="1:4">
      <c r="A7" s="4" t="s">
        <v>334</v>
      </c>
      <c r="B7" s="5" t="n">
        <v>866132</v>
      </c>
      <c r="C7" s="5" t="n">
        <v>723747</v>
      </c>
      <c r="D7" s="5" t="n">
        <v>681248</v>
      </c>
    </row>
    <row r="8" spans="1:4">
      <c r="A8" s="4" t="s">
        <v>336</v>
      </c>
    </row>
    <row r="9" spans="1:4">
      <c r="A9" s="3" t="s">
        <v>333</v>
      </c>
    </row>
    <row r="10" spans="1:4">
      <c r="A10" s="4" t="s">
        <v>334</v>
      </c>
      <c r="B10" s="5" t="n">
        <v>3552</v>
      </c>
      <c r="C10" s="5" t="n">
        <v>6445</v>
      </c>
      <c r="D10" s="5" t="n">
        <v>33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223</v>
      </c>
    </row>
    <row r="3" spans="1:2">
      <c r="A3" s="4" t="s">
        <v>339</v>
      </c>
      <c r="B3" s="11" t="n">
        <v>4.2</v>
      </c>
    </row>
    <row r="4" spans="1:2">
      <c r="A4" s="4" t="s">
        <v>340</v>
      </c>
      <c r="B4" s="11"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1</v>
      </c>
      <c r="B1" s="2" t="s">
        <v>1</v>
      </c>
    </row>
    <row r="2" spans="1:4">
      <c r="B2" s="2" t="s">
        <v>2</v>
      </c>
      <c r="C2" s="2" t="s">
        <v>34</v>
      </c>
      <c r="D2" s="2" t="s">
        <v>74</v>
      </c>
    </row>
    <row r="3" spans="1:4">
      <c r="A3" s="3" t="s">
        <v>59</v>
      </c>
    </row>
    <row r="4" spans="1:4">
      <c r="A4" s="4" t="s">
        <v>342</v>
      </c>
      <c r="B4" s="6" t="n">
        <v>236369</v>
      </c>
      <c r="C4" s="6" t="n">
        <v>265431</v>
      </c>
      <c r="D4" s="6" t="n">
        <v>290105</v>
      </c>
    </row>
    <row r="5" spans="1:4">
      <c r="A5" s="4" t="s">
        <v>343</v>
      </c>
      <c r="B5" s="5" t="n">
        <v>124060</v>
      </c>
      <c r="C5" s="5" t="n">
        <v>236369</v>
      </c>
      <c r="D5" s="5" t="n">
        <v>265431</v>
      </c>
    </row>
    <row r="6" spans="1:4">
      <c r="A6" s="4" t="s">
        <v>344</v>
      </c>
      <c r="B6" s="5" t="n">
        <v>0</v>
      </c>
      <c r="C6" s="5" t="n">
        <v>0</v>
      </c>
      <c r="D6" s="5" t="n">
        <v>0</v>
      </c>
    </row>
    <row r="7" spans="1:4">
      <c r="A7" s="4" t="s">
        <v>345</v>
      </c>
    </row>
    <row r="8" spans="1:4">
      <c r="A8" s="3" t="s">
        <v>59</v>
      </c>
    </row>
    <row r="9" spans="1:4">
      <c r="A9" s="4" t="s">
        <v>342</v>
      </c>
      <c r="B9" s="5" t="n">
        <v>-32</v>
      </c>
    </row>
    <row r="10" spans="1:4">
      <c r="A10" s="4" t="s">
        <v>346</v>
      </c>
      <c r="B10" s="5" t="n">
        <v>19</v>
      </c>
    </row>
    <row r="11" spans="1:4">
      <c r="A11" s="4" t="s">
        <v>343</v>
      </c>
      <c r="B11" s="5" t="n">
        <v>-13</v>
      </c>
      <c r="C11" s="5" t="n">
        <v>-32</v>
      </c>
    </row>
    <row r="12" spans="1:4">
      <c r="A12" s="4" t="s">
        <v>347</v>
      </c>
    </row>
    <row r="13" spans="1:4">
      <c r="A13" s="3" t="s">
        <v>59</v>
      </c>
    </row>
    <row r="14" spans="1:4">
      <c r="A14" s="4" t="s">
        <v>342</v>
      </c>
      <c r="B14" s="5" t="n">
        <v>2596</v>
      </c>
    </row>
    <row r="15" spans="1:4">
      <c r="A15" s="4" t="s">
        <v>343</v>
      </c>
      <c r="B15" s="5" t="n">
        <v>2596</v>
      </c>
      <c r="C15" s="5" t="n">
        <v>2596</v>
      </c>
    </row>
    <row r="16" spans="1:4">
      <c r="A16" s="4" t="s">
        <v>59</v>
      </c>
    </row>
    <row r="17" spans="1:4">
      <c r="A17" s="3" t="s">
        <v>59</v>
      </c>
    </row>
    <row r="18" spans="1:4">
      <c r="A18" s="4" t="s">
        <v>342</v>
      </c>
      <c r="B18" s="5" t="n">
        <v>2564</v>
      </c>
      <c r="C18" s="5" t="n">
        <v>2541</v>
      </c>
      <c r="D18" s="5" t="n">
        <v>2307</v>
      </c>
    </row>
    <row r="19" spans="1:4">
      <c r="A19" s="4" t="s">
        <v>346</v>
      </c>
      <c r="B19" s="5" t="n">
        <v>19</v>
      </c>
    </row>
    <row r="20" spans="1:4">
      <c r="A20" s="4" t="s">
        <v>343</v>
      </c>
      <c r="B20" s="6" t="n">
        <v>2583</v>
      </c>
      <c r="C20" s="6" t="n">
        <v>2564</v>
      </c>
      <c r="D20" s="6" t="n">
        <v>25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8</v>
      </c>
      <c r="B1" s="2" t="s">
        <v>2</v>
      </c>
      <c r="C1" s="2" t="s">
        <v>34</v>
      </c>
    </row>
    <row r="2" spans="1:3">
      <c r="A2" s="4" t="s">
        <v>349</v>
      </c>
    </row>
    <row r="3" spans="1:3">
      <c r="A3" s="3" t="s">
        <v>350</v>
      </c>
    </row>
    <row r="4" spans="1:3">
      <c r="A4" s="4" t="s">
        <v>351</v>
      </c>
      <c r="B4" s="6" t="n">
        <v>13779</v>
      </c>
      <c r="C4" s="6" t="n">
        <v>43400</v>
      </c>
    </row>
    <row r="5" spans="1:3">
      <c r="A5" s="4" t="s">
        <v>352</v>
      </c>
    </row>
    <row r="6" spans="1:3">
      <c r="A6" s="3" t="s">
        <v>353</v>
      </c>
    </row>
    <row r="7" spans="1:3">
      <c r="A7" s="4" t="s">
        <v>354</v>
      </c>
      <c r="B7" s="5" t="n">
        <v>15755</v>
      </c>
      <c r="C7" s="5" t="n">
        <v>24061</v>
      </c>
    </row>
    <row r="8" spans="1:3">
      <c r="A8" s="4" t="s">
        <v>355</v>
      </c>
      <c r="B8" s="5" t="n">
        <v>69712</v>
      </c>
      <c r="C8" s="5" t="n">
        <v>99139</v>
      </c>
    </row>
    <row r="9" spans="1:3">
      <c r="A9" s="4" t="s">
        <v>356</v>
      </c>
      <c r="B9" s="5" t="n">
        <v>85467</v>
      </c>
      <c r="C9" s="5" t="n">
        <v>123200</v>
      </c>
    </row>
    <row r="10" spans="1:3">
      <c r="A10" s="4" t="s">
        <v>357</v>
      </c>
    </row>
    <row r="11" spans="1:3">
      <c r="A11" s="3" t="s">
        <v>350</v>
      </c>
    </row>
    <row r="12" spans="1:3">
      <c r="A12" s="4" t="s">
        <v>351</v>
      </c>
      <c r="B12" s="5" t="n">
        <v>13779</v>
      </c>
      <c r="C12" s="5" t="n">
        <v>43400</v>
      </c>
    </row>
    <row r="13" spans="1:3">
      <c r="A13" s="4" t="s">
        <v>358</v>
      </c>
      <c r="B13" s="5" t="n">
        <v>13779</v>
      </c>
      <c r="C13" s="5" t="n">
        <v>43400</v>
      </c>
    </row>
    <row r="14" spans="1:3">
      <c r="A14" s="4" t="s">
        <v>359</v>
      </c>
    </row>
    <row r="15" spans="1:3">
      <c r="A15" s="3" t="s">
        <v>353</v>
      </c>
    </row>
    <row r="16" spans="1:3">
      <c r="A16" s="4" t="s">
        <v>354</v>
      </c>
      <c r="B16" s="5" t="n">
        <v>15755</v>
      </c>
      <c r="C16" s="5" t="n">
        <v>24061</v>
      </c>
    </row>
    <row r="17" spans="1:3">
      <c r="A17" s="4" t="s">
        <v>355</v>
      </c>
      <c r="B17" s="5" t="n">
        <v>69712</v>
      </c>
      <c r="C17" s="5" t="n">
        <v>99139</v>
      </c>
    </row>
    <row r="18" spans="1:3">
      <c r="A18" s="4" t="s">
        <v>356</v>
      </c>
      <c r="B18" s="5" t="n">
        <v>85467</v>
      </c>
      <c r="C18" s="5" t="n">
        <v>123200</v>
      </c>
    </row>
    <row r="19" spans="1:3">
      <c r="A19" s="3" t="s">
        <v>350</v>
      </c>
    </row>
    <row r="20" spans="1:3">
      <c r="A20" s="4" t="s">
        <v>351</v>
      </c>
      <c r="B20" s="5" t="n">
        <v>13779</v>
      </c>
      <c r="C20" s="5" t="n">
        <v>43400</v>
      </c>
    </row>
    <row r="21" spans="1:3">
      <c r="A21" s="4" t="s">
        <v>358</v>
      </c>
      <c r="B21" s="6" t="n">
        <v>13779</v>
      </c>
      <c r="C21" s="6" t="n">
        <v>4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9"/>
    <col customWidth="1" max="5" min="5" width="27"/>
    <col customWidth="1" max="6" min="6" width="20"/>
    <col customWidth="1" max="7" min="7" width="10"/>
    <col customWidth="1" max="8" min="8" width="11"/>
  </cols>
  <sheetData>
    <row r="1" spans="1:8">
      <c r="A1" s="1" t="s">
        <v>98</v>
      </c>
      <c r="B1" s="2" t="s">
        <v>99</v>
      </c>
      <c r="C1" s="2" t="s">
        <v>58</v>
      </c>
      <c r="D1" s="2" t="s">
        <v>59</v>
      </c>
      <c r="E1" s="2" t="s">
        <v>100</v>
      </c>
      <c r="F1" s="2" t="s">
        <v>60</v>
      </c>
      <c r="G1" s="9" t="n">
        <v>606</v>
      </c>
      <c r="H1" s="2" t="s">
        <v>101</v>
      </c>
    </row>
    <row r="2" spans="1:8">
      <c r="A2" s="4" t="s">
        <v>102</v>
      </c>
      <c r="B2" s="6" t="n">
        <v>7</v>
      </c>
      <c r="C2" s="6" t="n">
        <v>878747</v>
      </c>
      <c r="D2" s="6" t="n">
        <v>2307</v>
      </c>
      <c r="F2" s="6" t="n">
        <v>-590956</v>
      </c>
      <c r="H2" s="6" t="n">
        <v>290105</v>
      </c>
    </row>
    <row r="3" spans="1:8">
      <c r="A3" s="4" t="s">
        <v>103</v>
      </c>
      <c r="B3" s="5" t="n">
        <v>6579040</v>
      </c>
    </row>
    <row r="4" spans="1:8">
      <c r="A4" s="3" t="s">
        <v>104</v>
      </c>
    </row>
    <row r="5" spans="1:8">
      <c r="A5" s="4" t="s">
        <v>105</v>
      </c>
      <c r="C5" s="5" t="n">
        <v>535</v>
      </c>
      <c r="H5" s="5" t="n">
        <v>535</v>
      </c>
    </row>
    <row r="6" spans="1:8">
      <c r="A6" s="4" t="s">
        <v>106</v>
      </c>
      <c r="B6" s="5" t="n">
        <v>10543</v>
      </c>
    </row>
    <row r="7" spans="1:8">
      <c r="A7" s="4" t="s">
        <v>107</v>
      </c>
      <c r="C7" s="5" t="n">
        <v>13946</v>
      </c>
      <c r="H7" s="5" t="n">
        <v>13946</v>
      </c>
    </row>
    <row r="8" spans="1:8">
      <c r="A8" s="4" t="s">
        <v>108</v>
      </c>
      <c r="B8" s="5" t="n">
        <v>220253</v>
      </c>
    </row>
    <row r="9" spans="1:8">
      <c r="A9" s="4" t="s">
        <v>109</v>
      </c>
      <c r="B9" s="6" t="n">
        <v>1</v>
      </c>
      <c r="C9" s="5" t="n">
        <v>73396</v>
      </c>
      <c r="H9" s="5" t="n">
        <v>73397</v>
      </c>
    </row>
    <row r="10" spans="1:8">
      <c r="A10" s="4" t="s">
        <v>110</v>
      </c>
      <c r="B10" s="5" t="n">
        <v>1217200</v>
      </c>
    </row>
    <row r="11" spans="1:8">
      <c r="A11" s="4" t="s">
        <v>111</v>
      </c>
      <c r="C11" s="5" t="n">
        <v>427</v>
      </c>
      <c r="H11" s="5" t="n">
        <v>427</v>
      </c>
    </row>
    <row r="12" spans="1:8">
      <c r="A12" s="4" t="s">
        <v>112</v>
      </c>
      <c r="B12" s="5" t="n">
        <v>7407</v>
      </c>
    </row>
    <row r="13" spans="1:8">
      <c r="A13" s="4" t="s">
        <v>113</v>
      </c>
      <c r="C13" s="5" t="n">
        <v>15317</v>
      </c>
      <c r="H13" s="5" t="n">
        <v>15317</v>
      </c>
    </row>
    <row r="14" spans="1:8">
      <c r="A14" s="4" t="s">
        <v>114</v>
      </c>
      <c r="D14" s="5" t="n">
        <v>234</v>
      </c>
      <c r="H14" s="5" t="n">
        <v>234</v>
      </c>
    </row>
    <row r="15" spans="1:8">
      <c r="A15" s="4" t="s">
        <v>89</v>
      </c>
      <c r="F15" s="5" t="n">
        <v>-128530</v>
      </c>
      <c r="H15" s="5" t="n">
        <v>-128530</v>
      </c>
    </row>
    <row r="16" spans="1:8">
      <c r="A16" s="4" t="s">
        <v>115</v>
      </c>
      <c r="B16" s="6" t="n">
        <v>8</v>
      </c>
      <c r="C16" s="5" t="n">
        <v>982368</v>
      </c>
      <c r="D16" s="5" t="n">
        <v>2541</v>
      </c>
      <c r="F16" s="5" t="n">
        <v>-719486</v>
      </c>
      <c r="H16" s="5" t="n">
        <v>265431</v>
      </c>
    </row>
    <row r="17" spans="1:8">
      <c r="A17" s="4" t="s">
        <v>116</v>
      </c>
      <c r="B17" s="5" t="n">
        <v>8034443</v>
      </c>
    </row>
    <row r="18" spans="1:8">
      <c r="A18" s="3" t="s">
        <v>104</v>
      </c>
    </row>
    <row r="19" spans="1:8">
      <c r="A19" s="4" t="s">
        <v>105</v>
      </c>
      <c r="C19" s="5" t="n">
        <v>265</v>
      </c>
      <c r="H19" s="5" t="n">
        <v>265</v>
      </c>
    </row>
    <row r="20" spans="1:8">
      <c r="A20" s="4" t="s">
        <v>106</v>
      </c>
      <c r="B20" s="5" t="n">
        <v>11581</v>
      </c>
    </row>
    <row r="21" spans="1:8">
      <c r="A21" s="4" t="s">
        <v>107</v>
      </c>
      <c r="B21" s="6" t="n">
        <v>1</v>
      </c>
      <c r="C21" s="5" t="n">
        <v>51024</v>
      </c>
      <c r="H21" s="5" t="n">
        <v>51025</v>
      </c>
    </row>
    <row r="22" spans="1:8">
      <c r="A22" s="4" t="s">
        <v>108</v>
      </c>
      <c r="B22" s="5" t="n">
        <v>1181524</v>
      </c>
    </row>
    <row r="23" spans="1:8">
      <c r="A23" s="4" t="s">
        <v>111</v>
      </c>
      <c r="C23" s="5" t="n">
        <v>344</v>
      </c>
      <c r="H23" s="5" t="n">
        <v>344</v>
      </c>
    </row>
    <row r="24" spans="1:8">
      <c r="A24" s="4" t="s">
        <v>112</v>
      </c>
      <c r="B24" s="5" t="n">
        <v>7145</v>
      </c>
    </row>
    <row r="25" spans="1:8">
      <c r="A25" s="4" t="s">
        <v>113</v>
      </c>
      <c r="C25" s="5" t="n">
        <v>12312</v>
      </c>
      <c r="H25" s="5" t="n">
        <v>12312</v>
      </c>
    </row>
    <row r="26" spans="1:8">
      <c r="A26" s="4" t="s">
        <v>114</v>
      </c>
      <c r="D26" s="5" t="n">
        <v>23</v>
      </c>
      <c r="H26" s="5" t="n">
        <v>23</v>
      </c>
    </row>
    <row r="27" spans="1:8">
      <c r="A27" s="4" t="s">
        <v>89</v>
      </c>
      <c r="F27" s="5" t="n">
        <v>-93031</v>
      </c>
      <c r="H27" s="5" t="n">
        <v>-93031</v>
      </c>
    </row>
    <row r="28" spans="1:8">
      <c r="A28" s="4" t="s">
        <v>117</v>
      </c>
      <c r="B28" s="6" t="n">
        <v>9</v>
      </c>
      <c r="C28" s="5" t="n">
        <v>1046313</v>
      </c>
      <c r="D28" s="5" t="n">
        <v>2564</v>
      </c>
      <c r="F28" s="5" t="n">
        <v>-812517</v>
      </c>
      <c r="H28" s="6" t="n">
        <v>236369</v>
      </c>
    </row>
    <row r="29" spans="1:8">
      <c r="A29" s="4" t="s">
        <v>118</v>
      </c>
      <c r="B29" s="5" t="n">
        <v>9234693</v>
      </c>
      <c r="H29" s="5" t="n">
        <v>9234693</v>
      </c>
    </row>
    <row r="30" spans="1:8">
      <c r="A30" s="3" t="s">
        <v>104</v>
      </c>
    </row>
    <row r="31" spans="1:8">
      <c r="A31" s="4" t="s">
        <v>105</v>
      </c>
      <c r="C31" s="5" t="n">
        <v>419</v>
      </c>
      <c r="H31" s="6" t="n">
        <v>419</v>
      </c>
    </row>
    <row r="32" spans="1:8">
      <c r="A32" s="4" t="s">
        <v>106</v>
      </c>
      <c r="B32" s="5" t="n">
        <v>16047</v>
      </c>
    </row>
    <row r="33" spans="1:8">
      <c r="A33" s="4" t="s">
        <v>107</v>
      </c>
      <c r="B33" s="6" t="n">
        <v>3</v>
      </c>
      <c r="C33" s="5" t="n">
        <v>29019</v>
      </c>
      <c r="H33" s="5" t="n">
        <v>29022</v>
      </c>
    </row>
    <row r="34" spans="1:8">
      <c r="A34" s="4" t="s">
        <v>108</v>
      </c>
      <c r="B34" s="5" t="n">
        <v>2702660</v>
      </c>
    </row>
    <row r="35" spans="1:8">
      <c r="A35" s="4" t="s">
        <v>111</v>
      </c>
      <c r="C35" s="5" t="n">
        <v>71</v>
      </c>
      <c r="H35" s="5" t="n">
        <v>71</v>
      </c>
    </row>
    <row r="36" spans="1:8">
      <c r="A36" s="4" t="s">
        <v>112</v>
      </c>
      <c r="B36" s="5" t="n">
        <v>4235</v>
      </c>
    </row>
    <row r="37" spans="1:8">
      <c r="A37" s="4" t="s">
        <v>113</v>
      </c>
      <c r="C37" s="5" t="n">
        <v>8081</v>
      </c>
      <c r="H37" s="5" t="n">
        <v>8081</v>
      </c>
    </row>
    <row r="38" spans="1:8">
      <c r="A38" s="4" t="s">
        <v>114</v>
      </c>
      <c r="D38" s="5" t="n">
        <v>19</v>
      </c>
      <c r="H38" s="5" t="n">
        <v>19</v>
      </c>
    </row>
    <row r="39" spans="1:8">
      <c r="A39" s="4" t="s">
        <v>119</v>
      </c>
      <c r="E39" s="6" t="n">
        <v>1263</v>
      </c>
      <c r="G39" s="6" t="n">
        <v>1263</v>
      </c>
    </row>
    <row r="40" spans="1:8">
      <c r="A40" s="4" t="s">
        <v>89</v>
      </c>
      <c r="F40" s="5" t="n">
        <v>-151184</v>
      </c>
      <c r="H40" s="5" t="n">
        <v>-151184</v>
      </c>
    </row>
    <row r="41" spans="1:8">
      <c r="A41" s="4" t="s">
        <v>120</v>
      </c>
      <c r="B41" s="6" t="n">
        <v>12</v>
      </c>
      <c r="C41" s="6" t="n">
        <v>1083903</v>
      </c>
      <c r="D41" s="6" t="n">
        <v>2583</v>
      </c>
      <c r="F41" s="6" t="n">
        <v>-962438</v>
      </c>
      <c r="H41" s="6" t="n">
        <v>124060</v>
      </c>
    </row>
    <row r="42" spans="1:8">
      <c r="A42" s="4" t="s">
        <v>121</v>
      </c>
      <c r="B42" s="5" t="n">
        <v>11957635</v>
      </c>
      <c r="H42" s="5" t="n">
        <v>1195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4</v>
      </c>
    </row>
    <row r="3" spans="1:3">
      <c r="A3" s="3" t="s">
        <v>361</v>
      </c>
    </row>
    <row r="4" spans="1:3">
      <c r="A4" s="4" t="s">
        <v>362</v>
      </c>
      <c r="B4" s="6" t="n">
        <v>-29621</v>
      </c>
      <c r="C4" s="6" t="n">
        <v>-800</v>
      </c>
    </row>
    <row r="5" spans="1:3">
      <c r="A5" s="4" t="s">
        <v>349</v>
      </c>
    </row>
    <row r="6" spans="1:3">
      <c r="A6" s="3" t="s">
        <v>361</v>
      </c>
    </row>
    <row r="7" spans="1:3">
      <c r="A7" s="4" t="s">
        <v>363</v>
      </c>
      <c r="B7" s="5" t="n">
        <v>43400</v>
      </c>
    </row>
    <row r="8" spans="1:3">
      <c r="A8" s="4" t="s">
        <v>362</v>
      </c>
      <c r="B8" s="5" t="n">
        <v>-29621</v>
      </c>
    </row>
    <row r="9" spans="1:3">
      <c r="A9" s="4" t="s">
        <v>364</v>
      </c>
      <c r="B9" s="6" t="n">
        <v>13779</v>
      </c>
      <c r="C9" s="6" t="n">
        <v>43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4</v>
      </c>
    </row>
    <row r="3" spans="1:3">
      <c r="A3" s="3" t="s">
        <v>366</v>
      </c>
    </row>
    <row r="4" spans="1:3">
      <c r="A4" s="4" t="s">
        <v>367</v>
      </c>
      <c r="B4" s="6" t="n">
        <v>29621</v>
      </c>
      <c r="C4" s="6" t="n">
        <v>800</v>
      </c>
    </row>
    <row r="5" spans="1:3">
      <c r="A5" s="4" t="s">
        <v>368</v>
      </c>
    </row>
    <row r="6" spans="1:3">
      <c r="A6" s="3" t="s">
        <v>366</v>
      </c>
    </row>
    <row r="7" spans="1:3">
      <c r="A7" s="4" t="s">
        <v>369</v>
      </c>
      <c r="B7" s="5" t="n">
        <v>127500</v>
      </c>
    </row>
    <row r="8" spans="1:3">
      <c r="A8" s="4" t="s">
        <v>370</v>
      </c>
    </row>
    <row r="9" spans="1:3">
      <c r="A9" s="3" t="s">
        <v>366</v>
      </c>
    </row>
    <row r="10" spans="1:3">
      <c r="A10" s="4" t="s">
        <v>371</v>
      </c>
      <c r="B10" s="5" t="n">
        <v>0</v>
      </c>
      <c r="C10" s="5" t="n">
        <v>0</v>
      </c>
    </row>
    <row r="11" spans="1:3">
      <c r="A11" s="4" t="s">
        <v>372</v>
      </c>
      <c r="B11" s="5" t="n">
        <v>0</v>
      </c>
      <c r="C11" s="5" t="n">
        <v>0</v>
      </c>
    </row>
    <row r="12" spans="1:3">
      <c r="A12" s="4" t="s">
        <v>373</v>
      </c>
      <c r="B12" s="5" t="n">
        <v>0</v>
      </c>
      <c r="C12" s="5" t="n">
        <v>0</v>
      </c>
    </row>
    <row r="13" spans="1:3">
      <c r="A13" s="4" t="s">
        <v>374</v>
      </c>
      <c r="B13" s="5" t="n">
        <v>0</v>
      </c>
      <c r="C13" s="5" t="n">
        <v>0</v>
      </c>
    </row>
    <row r="14" spans="1:3">
      <c r="A14" s="4" t="s">
        <v>375</v>
      </c>
      <c r="B14" s="5" t="n">
        <v>0</v>
      </c>
      <c r="C14" s="5" t="n">
        <v>0</v>
      </c>
    </row>
    <row r="15" spans="1:3">
      <c r="A15" s="4" t="s">
        <v>376</v>
      </c>
      <c r="B15" s="5" t="n">
        <v>0</v>
      </c>
      <c r="C15" s="5" t="n">
        <v>0</v>
      </c>
    </row>
    <row r="16" spans="1:3">
      <c r="A16" s="4" t="s">
        <v>377</v>
      </c>
      <c r="B16" s="5" t="n">
        <v>0</v>
      </c>
      <c r="C16" s="5" t="n">
        <v>0</v>
      </c>
    </row>
    <row r="17" spans="1:3">
      <c r="A17" s="4" t="s">
        <v>378</v>
      </c>
      <c r="B17" s="6" t="n">
        <v>0</v>
      </c>
      <c r="C1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9</v>
      </c>
      <c r="B1" s="2" t="s">
        <v>2</v>
      </c>
      <c r="C1" s="2" t="s">
        <v>34</v>
      </c>
    </row>
    <row r="2" spans="1:3">
      <c r="A2" s="3" t="s">
        <v>380</v>
      </c>
    </row>
    <row r="3" spans="1:3">
      <c r="A3" s="4" t="s">
        <v>381</v>
      </c>
      <c r="B3" s="6" t="n">
        <v>69725</v>
      </c>
      <c r="C3" s="6" t="n">
        <v>99171</v>
      </c>
    </row>
    <row r="4" spans="1:3">
      <c r="A4" s="3" t="s">
        <v>382</v>
      </c>
    </row>
    <row r="5" spans="1:3">
      <c r="A5" s="4" t="s">
        <v>382</v>
      </c>
      <c r="C5" s="5" t="n">
        <v>4</v>
      </c>
    </row>
    <row r="6" spans="1:3">
      <c r="A6" s="3" t="s">
        <v>383</v>
      </c>
    </row>
    <row r="7" spans="1:3">
      <c r="A7" s="4" t="s">
        <v>383</v>
      </c>
      <c r="B7" s="5" t="n">
        <v>-13</v>
      </c>
      <c r="C7" s="5" t="n">
        <v>-36</v>
      </c>
    </row>
    <row r="8" spans="1:3">
      <c r="A8" s="3" t="s">
        <v>384</v>
      </c>
    </row>
    <row r="9" spans="1:3">
      <c r="A9" s="4" t="s">
        <v>384</v>
      </c>
      <c r="B9" s="5" t="n">
        <v>69712</v>
      </c>
      <c r="C9" s="5" t="n">
        <v>99139</v>
      </c>
    </row>
    <row r="10" spans="1:3">
      <c r="A10" s="4" t="s">
        <v>385</v>
      </c>
    </row>
    <row r="11" spans="1:3">
      <c r="A11" s="3" t="s">
        <v>380</v>
      </c>
    </row>
    <row r="12" spans="1:3">
      <c r="A12" s="4" t="s">
        <v>386</v>
      </c>
      <c r="B12" s="5" t="n">
        <v>27355</v>
      </c>
      <c r="C12" s="5" t="n">
        <v>26164</v>
      </c>
    </row>
    <row r="13" spans="1:3">
      <c r="A13" s="4" t="s">
        <v>381</v>
      </c>
      <c r="B13" s="5" t="n">
        <v>27355</v>
      </c>
      <c r="C13" s="5" t="n">
        <v>26164</v>
      </c>
    </row>
    <row r="14" spans="1:3">
      <c r="A14" s="3" t="s">
        <v>382</v>
      </c>
    </row>
    <row r="15" spans="1:3">
      <c r="A15" s="4" t="s">
        <v>386</v>
      </c>
      <c r="C15" s="5" t="n">
        <v>3</v>
      </c>
    </row>
    <row r="16" spans="1:3">
      <c r="A16" s="4" t="s">
        <v>382</v>
      </c>
      <c r="C16" s="5" t="n">
        <v>3</v>
      </c>
    </row>
    <row r="17" spans="1:3">
      <c r="A17" s="3" t="s">
        <v>383</v>
      </c>
    </row>
    <row r="18" spans="1:3">
      <c r="A18" s="4" t="s">
        <v>386</v>
      </c>
      <c r="B18" s="5" t="n">
        <v>-4</v>
      </c>
      <c r="C18" s="5" t="n">
        <v>-9</v>
      </c>
    </row>
    <row r="19" spans="1:3">
      <c r="A19" s="4" t="s">
        <v>383</v>
      </c>
      <c r="B19" s="5" t="n">
        <v>-4</v>
      </c>
      <c r="C19" s="5" t="n">
        <v>-9</v>
      </c>
    </row>
    <row r="20" spans="1:3">
      <c r="A20" s="3" t="s">
        <v>384</v>
      </c>
    </row>
    <row r="21" spans="1:3">
      <c r="A21" s="4" t="s">
        <v>386</v>
      </c>
      <c r="B21" s="5" t="n">
        <v>27351</v>
      </c>
      <c r="C21" s="5" t="n">
        <v>26158</v>
      </c>
    </row>
    <row r="22" spans="1:3">
      <c r="A22" s="4" t="s">
        <v>384</v>
      </c>
      <c r="B22" s="5" t="n">
        <v>27351</v>
      </c>
      <c r="C22" s="5" t="n">
        <v>26158</v>
      </c>
    </row>
    <row r="23" spans="1:3">
      <c r="A23" s="4" t="s">
        <v>387</v>
      </c>
    </row>
    <row r="24" spans="1:3">
      <c r="A24" s="3" t="s">
        <v>380</v>
      </c>
    </row>
    <row r="25" spans="1:3">
      <c r="A25" s="4" t="s">
        <v>386</v>
      </c>
      <c r="B25" s="5" t="n">
        <v>42370</v>
      </c>
      <c r="C25" s="5" t="n">
        <v>73007</v>
      </c>
    </row>
    <row r="26" spans="1:3">
      <c r="A26" s="4" t="s">
        <v>381</v>
      </c>
      <c r="B26" s="5" t="n">
        <v>42370</v>
      </c>
      <c r="C26" s="5" t="n">
        <v>73007</v>
      </c>
    </row>
    <row r="27" spans="1:3">
      <c r="A27" s="3" t="s">
        <v>382</v>
      </c>
    </row>
    <row r="28" spans="1:3">
      <c r="A28" s="4" t="s">
        <v>386</v>
      </c>
      <c r="C28" s="5" t="n">
        <v>1</v>
      </c>
    </row>
    <row r="29" spans="1:3">
      <c r="A29" s="4" t="s">
        <v>382</v>
      </c>
      <c r="C29" s="5" t="n">
        <v>1</v>
      </c>
    </row>
    <row r="30" spans="1:3">
      <c r="A30" s="3" t="s">
        <v>383</v>
      </c>
    </row>
    <row r="31" spans="1:3">
      <c r="A31" s="4" t="s">
        <v>386</v>
      </c>
      <c r="B31" s="5" t="n">
        <v>-9</v>
      </c>
      <c r="C31" s="5" t="n">
        <v>-27</v>
      </c>
    </row>
    <row r="32" spans="1:3">
      <c r="A32" s="4" t="s">
        <v>383</v>
      </c>
      <c r="B32" s="5" t="n">
        <v>-9</v>
      </c>
      <c r="C32" s="5" t="n">
        <v>-27</v>
      </c>
    </row>
    <row r="33" spans="1:3">
      <c r="A33" s="3" t="s">
        <v>384</v>
      </c>
    </row>
    <row r="34" spans="1:3">
      <c r="A34" s="4" t="s">
        <v>386</v>
      </c>
      <c r="B34" s="5" t="n">
        <v>42361</v>
      </c>
      <c r="C34" s="5" t="n">
        <v>72981</v>
      </c>
    </row>
    <row r="35" spans="1:3">
      <c r="A35" s="4" t="s">
        <v>384</v>
      </c>
      <c r="B35" s="6" t="n">
        <v>42361</v>
      </c>
      <c r="C35" s="6" t="n">
        <v>729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389</v>
      </c>
    </row>
    <row r="3" spans="1:3">
      <c r="A3" s="4" t="s">
        <v>390</v>
      </c>
      <c r="B3" s="6" t="n">
        <v>0</v>
      </c>
    </row>
    <row r="4" spans="1:3">
      <c r="A4" s="4" t="s">
        <v>391</v>
      </c>
      <c r="B4" s="6" t="n">
        <v>100</v>
      </c>
      <c r="C4"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2</v>
      </c>
      <c r="B1" s="2" t="s">
        <v>1</v>
      </c>
    </row>
    <row r="2" spans="1:4">
      <c r="B2" s="2" t="s">
        <v>2</v>
      </c>
      <c r="C2" s="2" t="s">
        <v>34</v>
      </c>
      <c r="D2" s="2" t="s">
        <v>74</v>
      </c>
    </row>
    <row r="3" spans="1:4">
      <c r="A3" s="3" t="s">
        <v>198</v>
      </c>
    </row>
    <row r="4" spans="1:4">
      <c r="A4" s="4" t="s">
        <v>393</v>
      </c>
      <c r="B4" s="6" t="n">
        <v>32295</v>
      </c>
      <c r="C4" s="6" t="n">
        <v>33984</v>
      </c>
    </row>
    <row r="5" spans="1:4">
      <c r="A5" s="4" t="s">
        <v>394</v>
      </c>
      <c r="B5" s="5" t="n">
        <v>-26184</v>
      </c>
      <c r="C5" s="5" t="n">
        <v>-23612</v>
      </c>
    </row>
    <row r="6" spans="1:4">
      <c r="A6" s="4" t="s">
        <v>41</v>
      </c>
      <c r="B6" s="5" t="n">
        <v>6111</v>
      </c>
      <c r="C6" s="5" t="n">
        <v>10372</v>
      </c>
    </row>
    <row r="7" spans="1:4">
      <c r="A7" s="4" t="s">
        <v>395</v>
      </c>
      <c r="B7" s="5" t="n">
        <v>3577</v>
      </c>
      <c r="C7" s="5" t="n">
        <v>4414</v>
      </c>
      <c r="D7" s="6" t="n">
        <v>3095</v>
      </c>
    </row>
    <row r="8" spans="1:4">
      <c r="A8" s="4" t="s">
        <v>307</v>
      </c>
    </row>
    <row r="9" spans="1:4">
      <c r="A9" s="3" t="s">
        <v>198</v>
      </c>
    </row>
    <row r="10" spans="1:4">
      <c r="A10" s="4" t="s">
        <v>393</v>
      </c>
      <c r="B10" s="5" t="n">
        <v>8272</v>
      </c>
      <c r="C10" s="5" t="n">
        <v>7770</v>
      </c>
    </row>
    <row r="11" spans="1:4">
      <c r="A11" s="4" t="s">
        <v>396</v>
      </c>
    </row>
    <row r="12" spans="1:4">
      <c r="A12" s="3" t="s">
        <v>198</v>
      </c>
    </row>
    <row r="13" spans="1:4">
      <c r="A13" s="4" t="s">
        <v>393</v>
      </c>
      <c r="B13" s="5" t="n">
        <v>2497</v>
      </c>
      <c r="C13" s="5" t="n">
        <v>4354</v>
      </c>
    </row>
    <row r="14" spans="1:4">
      <c r="A14" s="4" t="s">
        <v>310</v>
      </c>
    </row>
    <row r="15" spans="1:4">
      <c r="A15" s="3" t="s">
        <v>198</v>
      </c>
    </row>
    <row r="16" spans="1:4">
      <c r="A16" s="4" t="s">
        <v>393</v>
      </c>
      <c r="B16" s="5" t="n">
        <v>3791</v>
      </c>
      <c r="C16" s="5" t="n">
        <v>3764</v>
      </c>
    </row>
    <row r="17" spans="1:4">
      <c r="A17" s="4" t="s">
        <v>397</v>
      </c>
    </row>
    <row r="18" spans="1:4">
      <c r="A18" s="3" t="s">
        <v>198</v>
      </c>
    </row>
    <row r="19" spans="1:4">
      <c r="A19" s="4" t="s">
        <v>393</v>
      </c>
      <c r="B19" s="5" t="n">
        <v>17408</v>
      </c>
      <c r="C19" s="5" t="n">
        <v>17164</v>
      </c>
    </row>
    <row r="20" spans="1:4">
      <c r="A20" s="4" t="s">
        <v>398</v>
      </c>
    </row>
    <row r="21" spans="1:4">
      <c r="A21" s="3" t="s">
        <v>198</v>
      </c>
    </row>
    <row r="22" spans="1:4">
      <c r="A22" s="4" t="s">
        <v>393</v>
      </c>
      <c r="B22" s="6" t="n">
        <v>327</v>
      </c>
      <c r="C22" s="6" t="n">
        <v>9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9</v>
      </c>
      <c r="B1" s="2" t="s">
        <v>320</v>
      </c>
      <c r="C1" s="2" t="s">
        <v>1</v>
      </c>
    </row>
    <row r="2" spans="1:5">
      <c r="B2" s="2" t="s">
        <v>321</v>
      </c>
      <c r="C2" s="2" t="s">
        <v>2</v>
      </c>
      <c r="D2" s="2" t="s">
        <v>34</v>
      </c>
      <c r="E2" s="2" t="s">
        <v>74</v>
      </c>
    </row>
    <row r="3" spans="1:5">
      <c r="A3" s="3" t="s">
        <v>322</v>
      </c>
    </row>
    <row r="4" spans="1:5">
      <c r="A4" s="4" t="s">
        <v>400</v>
      </c>
      <c r="C4" s="6" t="n">
        <v>0</v>
      </c>
      <c r="D4" s="6" t="n">
        <v>7100</v>
      </c>
    </row>
    <row r="5" spans="1:5">
      <c r="A5" s="4" t="s">
        <v>323</v>
      </c>
      <c r="D5" s="5" t="n">
        <v>13000</v>
      </c>
    </row>
    <row r="6" spans="1:5">
      <c r="A6" s="4" t="s">
        <v>401</v>
      </c>
      <c r="C6" s="5" t="n">
        <v>48700</v>
      </c>
      <c r="D6" s="5" t="n">
        <v>60500</v>
      </c>
    </row>
    <row r="7" spans="1:5">
      <c r="A7" s="4" t="s">
        <v>83</v>
      </c>
      <c r="C7" s="6" t="n">
        <v>224</v>
      </c>
      <c r="D7" s="6" t="n">
        <v>896</v>
      </c>
      <c r="E7" s="6" t="n">
        <v>997</v>
      </c>
    </row>
    <row r="8" spans="1:5">
      <c r="A8" s="4" t="s">
        <v>324</v>
      </c>
    </row>
    <row r="9" spans="1:5">
      <c r="A9" s="3" t="s">
        <v>322</v>
      </c>
    </row>
    <row r="10" spans="1:5">
      <c r="A10" s="4" t="s">
        <v>323</v>
      </c>
      <c r="B10" s="6" t="n">
        <v>11800</v>
      </c>
    </row>
    <row r="11" spans="1:5">
      <c r="A11" s="4" t="s">
        <v>325</v>
      </c>
    </row>
    <row r="12" spans="1:5">
      <c r="A12" s="3" t="s">
        <v>322</v>
      </c>
    </row>
    <row r="13" spans="1:5">
      <c r="A13" s="4" t="s">
        <v>326</v>
      </c>
      <c r="B13" s="6" t="n">
        <v>69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02</v>
      </c>
      <c r="B1" s="2" t="s">
        <v>320</v>
      </c>
      <c r="C1" s="2" t="s">
        <v>1</v>
      </c>
    </row>
    <row r="2" spans="1:4">
      <c r="B2" s="2" t="s">
        <v>321</v>
      </c>
      <c r="C2" s="2" t="s">
        <v>2</v>
      </c>
      <c r="D2" s="2" t="s">
        <v>34</v>
      </c>
    </row>
    <row r="3" spans="1:4">
      <c r="A3" s="3" t="s">
        <v>44</v>
      </c>
    </row>
    <row r="4" spans="1:4">
      <c r="A4" s="4" t="s">
        <v>44</v>
      </c>
      <c r="D4" s="6" t="n">
        <v>90976</v>
      </c>
    </row>
    <row r="5" spans="1:4">
      <c r="A5" s="4" t="s">
        <v>328</v>
      </c>
      <c r="C5" s="6" t="n">
        <v>90976</v>
      </c>
    </row>
    <row r="6" spans="1:4">
      <c r="A6" s="4" t="s">
        <v>329</v>
      </c>
    </row>
    <row r="7" spans="1:4">
      <c r="A7" s="3" t="s">
        <v>44</v>
      </c>
    </row>
    <row r="8" spans="1:4">
      <c r="A8" s="4" t="s">
        <v>403</v>
      </c>
      <c r="C8" s="6" t="n">
        <v>91000</v>
      </c>
    </row>
    <row r="9" spans="1:4">
      <c r="A9" s="4" t="s">
        <v>328</v>
      </c>
      <c r="B9" s="6" t="n">
        <v>9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4</v>
      </c>
      <c r="B1" s="2" t="s">
        <v>2</v>
      </c>
      <c r="C1" s="2" t="s">
        <v>34</v>
      </c>
    </row>
    <row r="2" spans="1:3">
      <c r="A2" s="3" t="s">
        <v>48</v>
      </c>
    </row>
    <row r="3" spans="1:3">
      <c r="A3" s="4" t="s">
        <v>405</v>
      </c>
      <c r="B3" s="6" t="n">
        <v>4400</v>
      </c>
      <c r="C3" s="6" t="n">
        <v>6348</v>
      </c>
    </row>
    <row r="4" spans="1:3">
      <c r="A4" s="4" t="s">
        <v>406</v>
      </c>
      <c r="B4" s="5" t="n">
        <v>1766</v>
      </c>
      <c r="C4" s="5" t="n">
        <v>11399</v>
      </c>
    </row>
    <row r="5" spans="1:3">
      <c r="A5" s="4" t="s">
        <v>407</v>
      </c>
      <c r="B5" s="5" t="n">
        <v>620</v>
      </c>
      <c r="C5" s="5" t="n">
        <v>1408</v>
      </c>
    </row>
    <row r="6" spans="1:3">
      <c r="A6" s="4" t="s">
        <v>408</v>
      </c>
      <c r="B6" s="5" t="n">
        <v>221</v>
      </c>
      <c r="C6" s="5" t="n">
        <v>300</v>
      </c>
    </row>
    <row r="7" spans="1:3">
      <c r="A7" s="4" t="s">
        <v>48</v>
      </c>
      <c r="B7" s="6" t="n">
        <v>7007</v>
      </c>
      <c r="C7" s="6" t="n">
        <v>19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34</v>
      </c>
    </row>
    <row r="2" spans="1:3">
      <c r="A2" s="3" t="s">
        <v>51</v>
      </c>
    </row>
    <row r="3" spans="1:3">
      <c r="A3" s="4" t="s">
        <v>410</v>
      </c>
      <c r="B3" s="6" t="n">
        <v>3007</v>
      </c>
      <c r="C3" s="6" t="n">
        <v>3772</v>
      </c>
    </row>
    <row r="4" spans="1:3">
      <c r="A4" s="4" t="s">
        <v>411</v>
      </c>
      <c r="B4" s="5" t="n">
        <v>4218</v>
      </c>
      <c r="C4" s="5" t="n">
        <v>6756</v>
      </c>
    </row>
    <row r="5" spans="1:3">
      <c r="A5" s="4" t="s">
        <v>412</v>
      </c>
      <c r="B5" s="5" t="n">
        <v>1083</v>
      </c>
      <c r="C5" s="5" t="n">
        <v>1344</v>
      </c>
    </row>
    <row r="6" spans="1:3">
      <c r="A6" s="4" t="s">
        <v>413</v>
      </c>
      <c r="B6" s="5" t="n">
        <v>13779</v>
      </c>
      <c r="C6" s="5" t="n">
        <v>43400</v>
      </c>
    </row>
    <row r="7" spans="1:3">
      <c r="A7" s="4" t="s">
        <v>414</v>
      </c>
      <c r="B7" s="5" t="n">
        <v>1586</v>
      </c>
      <c r="C7" s="5" t="n">
        <v>2813</v>
      </c>
    </row>
    <row r="8" spans="1:3">
      <c r="A8" s="4" t="s">
        <v>101</v>
      </c>
      <c r="B8" s="5" t="n">
        <v>23673</v>
      </c>
      <c r="C8" s="5" t="n">
        <v>58085</v>
      </c>
    </row>
    <row r="9" spans="1:3">
      <c r="A9" s="4" t="s">
        <v>415</v>
      </c>
      <c r="B9" s="5" t="n">
        <v>-4526</v>
      </c>
      <c r="C9" s="5" t="n">
        <v>-6566</v>
      </c>
    </row>
    <row r="10" spans="1:3">
      <c r="A10" s="4" t="s">
        <v>416</v>
      </c>
      <c r="B10" s="6" t="n">
        <v>19147</v>
      </c>
      <c r="C10" s="6" t="n">
        <v>51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17</v>
      </c>
      <c r="B1" s="2" t="s">
        <v>418</v>
      </c>
      <c r="E1" s="2" t="s">
        <v>1</v>
      </c>
    </row>
    <row r="2" spans="1:7">
      <c r="B2" s="2" t="s">
        <v>419</v>
      </c>
      <c r="C2" s="2" t="s">
        <v>420</v>
      </c>
      <c r="D2" s="2" t="s">
        <v>421</v>
      </c>
      <c r="E2" s="2" t="s">
        <v>2</v>
      </c>
      <c r="F2" s="2" t="s">
        <v>34</v>
      </c>
      <c r="G2" s="2" t="s">
        <v>74</v>
      </c>
    </row>
    <row r="3" spans="1:7">
      <c r="A3" s="4" t="s">
        <v>422</v>
      </c>
      <c r="E3" s="6" t="n">
        <v>4487</v>
      </c>
      <c r="F3" s="6" t="n">
        <v>4214</v>
      </c>
      <c r="G3" s="6" t="n">
        <v>4386</v>
      </c>
    </row>
    <row r="4" spans="1:7">
      <c r="A4" s="4" t="s">
        <v>423</v>
      </c>
    </row>
    <row r="5" spans="1:7">
      <c r="A5" s="4" t="s">
        <v>424</v>
      </c>
      <c r="B5" s="6" t="n">
        <v>9800</v>
      </c>
      <c r="C5" s="6" t="n">
        <v>1900</v>
      </c>
      <c r="D5" s="6" t="n">
        <v>1100</v>
      </c>
    </row>
    <row r="6" spans="1:7">
      <c r="A6" s="4" t="s">
        <v>425</v>
      </c>
      <c r="B6" s="6" t="n">
        <v>9200</v>
      </c>
      <c r="C6" s="6" t="n">
        <v>1800</v>
      </c>
      <c r="D6" s="6" t="n">
        <v>1000</v>
      </c>
    </row>
    <row r="7" spans="1:7">
      <c r="A7" s="4" t="s">
        <v>426</v>
      </c>
      <c r="E7" s="4" t="s">
        <v>309</v>
      </c>
    </row>
    <row r="8" spans="1:7">
      <c r="A8" s="4" t="s">
        <v>422</v>
      </c>
      <c r="E8" s="6" t="n">
        <v>2500</v>
      </c>
      <c r="F8" s="6" t="n">
        <v>2700</v>
      </c>
      <c r="G8" s="6" t="n">
        <v>28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4</v>
      </c>
      <c r="D2" s="2" t="s">
        <v>74</v>
      </c>
    </row>
    <row r="3" spans="1:4">
      <c r="A3" s="3" t="s">
        <v>123</v>
      </c>
    </row>
    <row r="4" spans="1:4">
      <c r="A4" s="4" t="s">
        <v>89</v>
      </c>
      <c r="B4" s="6" t="n">
        <v>-151184</v>
      </c>
      <c r="C4" s="6" t="n">
        <v>-93031</v>
      </c>
      <c r="D4" s="6" t="n">
        <v>-128530</v>
      </c>
    </row>
    <row r="5" spans="1:4">
      <c r="A5" s="3" t="s">
        <v>124</v>
      </c>
    </row>
    <row r="6" spans="1:4">
      <c r="A6" s="4" t="s">
        <v>125</v>
      </c>
      <c r="B6" s="5" t="n">
        <v>3577</v>
      </c>
      <c r="C6" s="5" t="n">
        <v>4414</v>
      </c>
      <c r="D6" s="5" t="n">
        <v>3095</v>
      </c>
    </row>
    <row r="7" spans="1:4">
      <c r="A7" s="4" t="s">
        <v>126</v>
      </c>
      <c r="B7" s="5" t="n">
        <v>224</v>
      </c>
      <c r="C7" s="5" t="n">
        <v>896</v>
      </c>
      <c r="D7" s="5" t="n">
        <v>997</v>
      </c>
    </row>
    <row r="8" spans="1:4">
      <c r="A8" s="4" t="s">
        <v>127</v>
      </c>
      <c r="B8" s="5" t="n">
        <v>-1048</v>
      </c>
      <c r="C8" s="5" t="n">
        <v>-290</v>
      </c>
      <c r="D8" s="5" t="n">
        <v>926</v>
      </c>
    </row>
    <row r="9" spans="1:4">
      <c r="A9" s="4" t="s">
        <v>128</v>
      </c>
      <c r="B9" s="5" t="n">
        <v>1220</v>
      </c>
      <c r="C9" s="5" t="n">
        <v>55</v>
      </c>
      <c r="D9" s="5" t="n">
        <v>81</v>
      </c>
    </row>
    <row r="10" spans="1:4">
      <c r="A10" s="4" t="s">
        <v>80</v>
      </c>
      <c r="B10" s="5" t="n">
        <v>90976</v>
      </c>
    </row>
    <row r="11" spans="1:4">
      <c r="A11" s="4" t="s">
        <v>81</v>
      </c>
      <c r="B11" s="5" t="n">
        <v>18677</v>
      </c>
      <c r="C11" s="5" t="n">
        <v>13000</v>
      </c>
    </row>
    <row r="12" spans="1:4">
      <c r="A12" s="4" t="s">
        <v>82</v>
      </c>
      <c r="B12" s="5" t="n">
        <v>-29621</v>
      </c>
      <c r="C12" s="5" t="n">
        <v>-800</v>
      </c>
    </row>
    <row r="13" spans="1:4">
      <c r="A13" s="4" t="s">
        <v>129</v>
      </c>
      <c r="B13" s="5" t="n">
        <v>-765</v>
      </c>
      <c r="C13" s="5" t="n">
        <v>-24282</v>
      </c>
    </row>
    <row r="14" spans="1:4">
      <c r="A14" s="4" t="s">
        <v>130</v>
      </c>
      <c r="B14" s="5" t="n">
        <v>8081</v>
      </c>
      <c r="C14" s="5" t="n">
        <v>12312</v>
      </c>
      <c r="D14" s="5" t="n">
        <v>15317</v>
      </c>
    </row>
    <row r="15" spans="1:4">
      <c r="A15" s="4" t="s">
        <v>131</v>
      </c>
      <c r="D15" s="5" t="n">
        <v>1638</v>
      </c>
    </row>
    <row r="16" spans="1:4">
      <c r="A16" s="3" t="s">
        <v>132</v>
      </c>
    </row>
    <row r="17" spans="1:4">
      <c r="A17" s="4" t="s">
        <v>38</v>
      </c>
      <c r="B17" s="5" t="n">
        <v>-777</v>
      </c>
      <c r="C17" s="5" t="n">
        <v>-96</v>
      </c>
      <c r="D17" s="5" t="n">
        <v>-814</v>
      </c>
    </row>
    <row r="18" spans="1:4">
      <c r="A18" s="4" t="s">
        <v>39</v>
      </c>
      <c r="B18" s="5" t="n">
        <v>1783</v>
      </c>
      <c r="C18" s="5" t="n">
        <v>793</v>
      </c>
      <c r="D18" s="5" t="n">
        <v>1320</v>
      </c>
    </row>
    <row r="19" spans="1:4">
      <c r="A19" s="4" t="s">
        <v>43</v>
      </c>
      <c r="C19" s="5" t="n">
        <v>205</v>
      </c>
      <c r="D19" s="5" t="n">
        <v>-89</v>
      </c>
    </row>
    <row r="20" spans="1:4">
      <c r="A20" s="4" t="s">
        <v>133</v>
      </c>
      <c r="B20" s="5" t="n">
        <v>-13110</v>
      </c>
      <c r="C20" s="5" t="n">
        <v>-8744</v>
      </c>
      <c r="D20" s="5" t="n">
        <v>-4970</v>
      </c>
    </row>
    <row r="21" spans="1:4">
      <c r="A21" s="4" t="s">
        <v>134</v>
      </c>
      <c r="B21" s="5" t="n">
        <v>-3268</v>
      </c>
      <c r="C21" s="5" t="n">
        <v>-4363</v>
      </c>
      <c r="D21" s="5" t="n">
        <v>-2007</v>
      </c>
    </row>
    <row r="22" spans="1:4">
      <c r="A22" s="4" t="s">
        <v>135</v>
      </c>
      <c r="B22" s="5" t="n">
        <v>-75235</v>
      </c>
      <c r="C22" s="5" t="n">
        <v>-99931</v>
      </c>
      <c r="D22" s="5" t="n">
        <v>-113036</v>
      </c>
    </row>
    <row r="23" spans="1:4">
      <c r="A23" s="3" t="s">
        <v>136</v>
      </c>
    </row>
    <row r="24" spans="1:4">
      <c r="A24" s="4" t="s">
        <v>137</v>
      </c>
      <c r="B24" s="5" t="n">
        <v>201469</v>
      </c>
      <c r="C24" s="5" t="n">
        <v>219236</v>
      </c>
      <c r="D24" s="5" t="n">
        <v>242792</v>
      </c>
    </row>
    <row r="25" spans="1:4">
      <c r="A25" s="4" t="s">
        <v>138</v>
      </c>
      <c r="B25" s="5" t="n">
        <v>-171182</v>
      </c>
      <c r="C25" s="5" t="n">
        <v>-170980</v>
      </c>
      <c r="D25" s="5" t="n">
        <v>-173925</v>
      </c>
    </row>
    <row r="26" spans="1:4">
      <c r="A26" s="4" t="s">
        <v>139</v>
      </c>
      <c r="D26" s="5" t="n">
        <v>-1801</v>
      </c>
    </row>
    <row r="27" spans="1:4">
      <c r="A27" s="4" t="s">
        <v>140</v>
      </c>
      <c r="D27" s="5" t="n">
        <v>4592</v>
      </c>
    </row>
    <row r="28" spans="1:4">
      <c r="A28" s="4" t="s">
        <v>141</v>
      </c>
      <c r="B28" s="5" t="n">
        <v>-813</v>
      </c>
      <c r="C28" s="5" t="n">
        <v>-1788</v>
      </c>
      <c r="D28" s="5" t="n">
        <v>-2751</v>
      </c>
    </row>
    <row r="29" spans="1:4">
      <c r="A29" s="4" t="s">
        <v>142</v>
      </c>
      <c r="B29" s="5" t="n">
        <v>342</v>
      </c>
    </row>
    <row r="30" spans="1:4">
      <c r="A30" s="4" t="s">
        <v>143</v>
      </c>
      <c r="B30" s="5" t="n">
        <v>29816</v>
      </c>
      <c r="C30" s="5" t="n">
        <v>46468</v>
      </c>
      <c r="D30" s="5" t="n">
        <v>68907</v>
      </c>
    </row>
    <row r="31" spans="1:4">
      <c r="A31" s="3" t="s">
        <v>144</v>
      </c>
    </row>
    <row r="32" spans="1:4">
      <c r="A32" s="4" t="s">
        <v>145</v>
      </c>
      <c r="B32" s="5" t="n">
        <v>29022</v>
      </c>
      <c r="C32" s="5" t="n">
        <v>51025</v>
      </c>
      <c r="D32" s="5" t="n">
        <v>13946</v>
      </c>
    </row>
    <row r="33" spans="1:4">
      <c r="A33" s="4" t="s">
        <v>146</v>
      </c>
      <c r="B33" s="5" t="n">
        <v>419</v>
      </c>
      <c r="C33" s="5" t="n">
        <v>265</v>
      </c>
      <c r="D33" s="5" t="n">
        <v>536</v>
      </c>
    </row>
    <row r="34" spans="1:4">
      <c r="A34" s="4" t="s">
        <v>147</v>
      </c>
      <c r="B34" s="5" t="n">
        <v>29441</v>
      </c>
      <c r="C34" s="5" t="n">
        <v>51290</v>
      </c>
      <c r="D34" s="5" t="n">
        <v>14482</v>
      </c>
    </row>
    <row r="35" spans="1:4">
      <c r="A35" s="4" t="s">
        <v>148</v>
      </c>
      <c r="B35" s="5" t="n">
        <v>-15978</v>
      </c>
      <c r="C35" s="5" t="n">
        <v>-2173</v>
      </c>
      <c r="D35" s="5" t="n">
        <v>-29647</v>
      </c>
    </row>
    <row r="36" spans="1:4">
      <c r="A36" s="4" t="s">
        <v>149</v>
      </c>
      <c r="B36" s="5" t="n">
        <v>40288</v>
      </c>
      <c r="C36" s="5" t="n">
        <v>42461</v>
      </c>
      <c r="D36" s="5" t="n">
        <v>72108</v>
      </c>
    </row>
    <row r="37" spans="1:4">
      <c r="A37" s="4" t="s">
        <v>150</v>
      </c>
      <c r="B37" s="5" t="n">
        <v>24310</v>
      </c>
      <c r="C37" s="5" t="n">
        <v>40288</v>
      </c>
      <c r="D37" s="5" t="n">
        <v>42461</v>
      </c>
    </row>
    <row r="38" spans="1:4">
      <c r="A38" s="3" t="s">
        <v>151</v>
      </c>
    </row>
    <row r="39" spans="1:4">
      <c r="A39" s="4" t="s">
        <v>152</v>
      </c>
      <c r="B39" s="5" t="n">
        <v>107</v>
      </c>
      <c r="C39" s="5" t="n">
        <v>20</v>
      </c>
      <c r="D39" s="5" t="n">
        <v>159</v>
      </c>
    </row>
    <row r="40" spans="1:4">
      <c r="A40" s="3" t="s">
        <v>153</v>
      </c>
    </row>
    <row r="41" spans="1:4">
      <c r="A41" s="4" t="s">
        <v>154</v>
      </c>
      <c r="B41" s="6" t="n">
        <v>71</v>
      </c>
      <c r="C41" s="6" t="n">
        <v>344</v>
      </c>
      <c r="D41" s="5" t="n">
        <v>426</v>
      </c>
    </row>
    <row r="42" spans="1:4">
      <c r="A42" s="4" t="s">
        <v>155</v>
      </c>
      <c r="D42" s="6" t="n">
        <v>733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6"/>
    <col customWidth="1" max="6" min="6" width="14"/>
    <col customWidth="1" max="7" min="7" width="14"/>
    <col customWidth="1" max="8" min="8" width="14"/>
  </cols>
  <sheetData>
    <row r="1" spans="1:8">
      <c r="A1" s="1" t="s">
        <v>427</v>
      </c>
      <c r="B1" s="2" t="s">
        <v>418</v>
      </c>
      <c r="D1" s="2" t="s">
        <v>428</v>
      </c>
      <c r="E1" s="2" t="s">
        <v>1</v>
      </c>
    </row>
    <row r="2" spans="1:8">
      <c r="B2" s="2" t="s">
        <v>429</v>
      </c>
      <c r="C2" s="2" t="s">
        <v>430</v>
      </c>
      <c r="D2" s="2" t="s">
        <v>3</v>
      </c>
      <c r="E2" s="2" t="s">
        <v>2</v>
      </c>
      <c r="F2" s="2" t="s">
        <v>34</v>
      </c>
      <c r="G2" s="2" t="s">
        <v>74</v>
      </c>
      <c r="H2" s="2" t="s">
        <v>431</v>
      </c>
    </row>
    <row r="3" spans="1:8">
      <c r="A3" s="3" t="s">
        <v>99</v>
      </c>
    </row>
    <row r="4" spans="1:8">
      <c r="A4" s="4" t="s">
        <v>432</v>
      </c>
      <c r="H4" s="6" t="n">
        <v>250000</v>
      </c>
    </row>
    <row r="5" spans="1:8">
      <c r="A5" s="4" t="s">
        <v>433</v>
      </c>
      <c r="C5" s="6" t="n">
        <v>60000</v>
      </c>
    </row>
    <row r="6" spans="1:8">
      <c r="A6" s="4" t="s">
        <v>434</v>
      </c>
      <c r="B6" s="6" t="n">
        <v>75000</v>
      </c>
    </row>
    <row r="7" spans="1:8">
      <c r="A7" s="4" t="s">
        <v>435</v>
      </c>
      <c r="E7" s="6" t="n">
        <v>29022</v>
      </c>
      <c r="F7" s="6" t="n">
        <v>51025</v>
      </c>
      <c r="G7" s="6" t="n">
        <v>13946</v>
      </c>
    </row>
    <row r="8" spans="1:8">
      <c r="A8" s="4" t="s">
        <v>99</v>
      </c>
    </row>
    <row r="9" spans="1:8">
      <c r="A9" s="3" t="s">
        <v>99</v>
      </c>
    </row>
    <row r="10" spans="1:8">
      <c r="A10" s="4" t="s">
        <v>108</v>
      </c>
      <c r="E10" s="5" t="n">
        <v>2702660</v>
      </c>
      <c r="F10" s="5" t="n">
        <v>1181524</v>
      </c>
      <c r="G10" s="5" t="n">
        <v>220253</v>
      </c>
    </row>
    <row r="11" spans="1:8">
      <c r="A11" s="4" t="s">
        <v>436</v>
      </c>
      <c r="E11" s="6" t="n">
        <v>37600</v>
      </c>
    </row>
    <row r="12" spans="1:8">
      <c r="A12" s="4" t="s">
        <v>437</v>
      </c>
    </row>
    <row r="13" spans="1:8">
      <c r="A13" s="3" t="s">
        <v>99</v>
      </c>
    </row>
    <row r="14" spans="1:8">
      <c r="A14" s="4" t="s">
        <v>438</v>
      </c>
      <c r="D14" s="5" t="n">
        <v>478785</v>
      </c>
    </row>
    <row r="15" spans="1:8">
      <c r="A15" s="4" t="s">
        <v>435</v>
      </c>
      <c r="D15" s="6" t="n">
        <v>2300</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34</v>
      </c>
    </row>
    <row r="2" spans="1:3">
      <c r="A2" s="4" t="s">
        <v>440</v>
      </c>
      <c r="B2" s="5" t="n">
        <v>3000000</v>
      </c>
      <c r="C2" s="5" t="n">
        <v>3000000</v>
      </c>
    </row>
    <row r="3" spans="1:3">
      <c r="A3" s="4" t="s">
        <v>441</v>
      </c>
      <c r="B3" s="5" t="n">
        <v>0</v>
      </c>
      <c r="C3" s="5" t="n">
        <v>0</v>
      </c>
    </row>
    <row r="4" spans="1:3">
      <c r="A4" s="4" t="s">
        <v>442</v>
      </c>
    </row>
    <row r="5" spans="1:3">
      <c r="A5" s="4" t="s">
        <v>440</v>
      </c>
      <c r="B5" s="5" t="n">
        <v>350000</v>
      </c>
    </row>
    <row r="6" spans="1:3">
      <c r="A6" s="4" t="s">
        <v>441</v>
      </c>
      <c r="B6" s="5" t="n">
        <v>0</v>
      </c>
      <c r="C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4</v>
      </c>
      <c r="D2" s="2" t="s">
        <v>74</v>
      </c>
    </row>
    <row r="3" spans="1:4">
      <c r="A3" s="3" t="s">
        <v>171</v>
      </c>
    </row>
    <row r="4" spans="1:4">
      <c r="A4" s="4" t="s">
        <v>444</v>
      </c>
      <c r="B4" s="5" t="n">
        <v>26667</v>
      </c>
    </row>
    <row r="5" spans="1:4">
      <c r="A5" s="4" t="s">
        <v>445</v>
      </c>
      <c r="B5" s="4" t="s">
        <v>446</v>
      </c>
    </row>
    <row r="6" spans="1:4">
      <c r="A6" s="4" t="s">
        <v>447</v>
      </c>
      <c r="B6" s="5" t="n">
        <v>9524</v>
      </c>
      <c r="C6" s="5" t="n">
        <v>5359</v>
      </c>
      <c r="D6" s="5" t="n">
        <v>3956</v>
      </c>
    </row>
    <row r="7" spans="1:4">
      <c r="A7" s="4" t="s">
        <v>448</v>
      </c>
      <c r="B7" s="5" t="n">
        <v>3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3" t="s">
        <v>171</v>
      </c>
    </row>
    <row r="4" spans="1:2">
      <c r="A4" s="4" t="s">
        <v>451</v>
      </c>
      <c r="B4" s="5" t="n">
        <v>1333333</v>
      </c>
    </row>
    <row r="5" spans="1:2">
      <c r="A5" s="4" t="s">
        <v>452</v>
      </c>
      <c r="B5" s="4" t="s">
        <v>453</v>
      </c>
    </row>
    <row r="6" spans="1:2">
      <c r="A6" s="4" t="s">
        <v>454</v>
      </c>
      <c r="B6" s="4" t="s">
        <v>316</v>
      </c>
    </row>
    <row r="7" spans="1:2">
      <c r="A7" s="4" t="s">
        <v>455</v>
      </c>
    </row>
    <row r="8" spans="1:2">
      <c r="A8" s="3" t="s">
        <v>171</v>
      </c>
    </row>
    <row r="9" spans="1:2">
      <c r="A9" s="4" t="s">
        <v>454</v>
      </c>
      <c r="B9" s="4" t="s">
        <v>309</v>
      </c>
    </row>
    <row r="10" spans="1:2">
      <c r="A10" s="4" t="s">
        <v>456</v>
      </c>
      <c r="B10"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58</v>
      </c>
      <c r="B1" s="2" t="s">
        <v>1</v>
      </c>
    </row>
    <row r="2" spans="1:3">
      <c r="B2" s="2" t="s">
        <v>2</v>
      </c>
      <c r="C2" s="2" t="s">
        <v>34</v>
      </c>
    </row>
    <row r="3" spans="1:3">
      <c r="A3" s="3" t="s">
        <v>459</v>
      </c>
    </row>
    <row r="4" spans="1:3">
      <c r="A4" s="4" t="s">
        <v>460</v>
      </c>
      <c r="B4" s="5" t="n">
        <v>723747</v>
      </c>
    </row>
    <row r="5" spans="1:3">
      <c r="A5" s="4" t="s">
        <v>461</v>
      </c>
      <c r="B5" s="5" t="n">
        <v>338517</v>
      </c>
    </row>
    <row r="6" spans="1:3">
      <c r="A6" s="4" t="s">
        <v>462</v>
      </c>
      <c r="B6" s="5" t="n">
        <v>-6967</v>
      </c>
    </row>
    <row r="7" spans="1:3">
      <c r="A7" s="4" t="s">
        <v>463</v>
      </c>
      <c r="B7" s="5" t="n">
        <v>-189165</v>
      </c>
    </row>
    <row r="8" spans="1:3">
      <c r="A8" s="4" t="s">
        <v>464</v>
      </c>
      <c r="B8" s="5" t="n">
        <v>866132</v>
      </c>
      <c r="C8" s="5" t="n">
        <v>723747</v>
      </c>
    </row>
    <row r="9" spans="1:3">
      <c r="A9" s="4" t="s">
        <v>465</v>
      </c>
      <c r="B9" s="5" t="n">
        <v>846352</v>
      </c>
    </row>
    <row r="10" spans="1:3">
      <c r="A10" s="4" t="s">
        <v>466</v>
      </c>
      <c r="B10" s="5" t="n">
        <v>426612</v>
      </c>
    </row>
    <row r="11" spans="1:3">
      <c r="A11" s="4" t="s">
        <v>467</v>
      </c>
      <c r="B11" s="5" t="n">
        <v>356913</v>
      </c>
    </row>
    <row r="12" spans="1:3">
      <c r="A12" s="3" t="s">
        <v>468</v>
      </c>
    </row>
    <row r="13" spans="1:3">
      <c r="A13" s="4" t="s">
        <v>469</v>
      </c>
      <c r="B13" s="6" t="n">
        <v>141</v>
      </c>
    </row>
    <row r="14" spans="1:3">
      <c r="A14" s="4" t="s">
        <v>470</v>
      </c>
      <c r="B14" s="12" t="n">
        <v>9.109999999999999</v>
      </c>
    </row>
    <row r="15" spans="1:3">
      <c r="A15" s="4" t="s">
        <v>471</v>
      </c>
      <c r="B15" s="5" t="n">
        <v>42</v>
      </c>
    </row>
    <row r="16" spans="1:3">
      <c r="A16" s="4" t="s">
        <v>472</v>
      </c>
      <c r="B16" s="12" t="n">
        <v>125.38</v>
      </c>
    </row>
    <row r="17" spans="1:3">
      <c r="A17" s="4" t="s">
        <v>473</v>
      </c>
      <c r="B17" s="12" t="n">
        <v>93.7</v>
      </c>
      <c r="C17" s="6" t="n">
        <v>141</v>
      </c>
    </row>
    <row r="18" spans="1:3">
      <c r="A18" s="4" t="s">
        <v>474</v>
      </c>
      <c r="B18" s="12" t="n">
        <v>95.47</v>
      </c>
    </row>
    <row r="19" spans="1:3">
      <c r="A19" s="4" t="s">
        <v>475</v>
      </c>
      <c r="B19" s="7" t="n">
        <v>162.83</v>
      </c>
    </row>
    <row r="20" spans="1:3">
      <c r="A20" s="3" t="s">
        <v>476</v>
      </c>
    </row>
    <row r="21" spans="1:3">
      <c r="A21" s="4" t="s">
        <v>477</v>
      </c>
      <c r="B21" s="4" t="s">
        <v>478</v>
      </c>
      <c r="C21" s="4" t="s">
        <v>479</v>
      </c>
    </row>
    <row r="22" spans="1:3">
      <c r="A22" s="4" t="s">
        <v>480</v>
      </c>
      <c r="B22" s="4" t="s">
        <v>314</v>
      </c>
    </row>
    <row r="23" spans="1:3">
      <c r="A23" s="4" t="s">
        <v>481</v>
      </c>
      <c r="B23" s="4" t="s">
        <v>4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3</v>
      </c>
      <c r="B1" s="2" t="s">
        <v>1</v>
      </c>
    </row>
    <row r="2" spans="1:4">
      <c r="B2" s="2" t="s">
        <v>2</v>
      </c>
      <c r="C2" s="2" t="s">
        <v>34</v>
      </c>
      <c r="D2" s="2" t="s">
        <v>74</v>
      </c>
    </row>
    <row r="3" spans="1:4">
      <c r="A3" s="3" t="s">
        <v>484</v>
      </c>
    </row>
    <row r="4" spans="1:4">
      <c r="A4" s="4" t="s">
        <v>485</v>
      </c>
      <c r="B4" s="6" t="n">
        <v>0</v>
      </c>
      <c r="C4" s="6" t="n">
        <v>0</v>
      </c>
      <c r="D4" s="11" t="n">
        <v>0.1</v>
      </c>
    </row>
    <row r="5" spans="1:4">
      <c r="A5" s="4" t="s">
        <v>486</v>
      </c>
      <c r="B5" s="7" t="n">
        <v>6.6</v>
      </c>
      <c r="C5" s="7" t="n">
        <v>23.7</v>
      </c>
      <c r="D5" s="7" t="n">
        <v>47.7</v>
      </c>
    </row>
    <row r="6" spans="1:4">
      <c r="A6" s="4" t="s">
        <v>487</v>
      </c>
      <c r="B6" s="6" t="n">
        <v>8</v>
      </c>
      <c r="C6" s="11" t="n">
        <v>13.4</v>
      </c>
      <c r="D6" s="6" t="n">
        <v>17</v>
      </c>
    </row>
    <row r="7" spans="1:4">
      <c r="A7" s="4" t="s">
        <v>488</v>
      </c>
      <c r="B7" s="5" t="n">
        <v>0</v>
      </c>
    </row>
    <row r="8" spans="1:4">
      <c r="A8" s="4" t="s">
        <v>489</v>
      </c>
      <c r="B8" s="5" t="n">
        <v>0</v>
      </c>
    </row>
    <row r="9" spans="1:4">
      <c r="A9" s="4" t="s">
        <v>490</v>
      </c>
      <c r="B9" s="11" t="n">
        <v>6.8</v>
      </c>
    </row>
    <row r="10" spans="1:4">
      <c r="A10" s="4" t="s">
        <v>491</v>
      </c>
      <c r="B10" s="4" t="s">
        <v>4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59</v>
      </c>
    </row>
    <row r="4" spans="1:2">
      <c r="A4" s="4" t="s">
        <v>495</v>
      </c>
      <c r="B4" s="5" t="n">
        <v>6445</v>
      </c>
    </row>
    <row r="5" spans="1:2">
      <c r="A5" s="4" t="s">
        <v>496</v>
      </c>
      <c r="B5" s="5" t="n">
        <v>-2449</v>
      </c>
    </row>
    <row r="6" spans="1:2">
      <c r="A6" s="4" t="s">
        <v>497</v>
      </c>
      <c r="B6" s="5" t="n">
        <v>-444</v>
      </c>
    </row>
    <row r="7" spans="1:2">
      <c r="A7" s="4" t="s">
        <v>498</v>
      </c>
      <c r="B7" s="5" t="n">
        <v>3552</v>
      </c>
    </row>
    <row r="8" spans="1:2">
      <c r="A8" s="3" t="s">
        <v>499</v>
      </c>
    </row>
    <row r="9" spans="1:2">
      <c r="A9" s="4" t="s">
        <v>500</v>
      </c>
      <c r="B9" s="7" t="n">
        <v>44.7</v>
      </c>
    </row>
    <row r="10" spans="1:2">
      <c r="A10" s="4" t="s">
        <v>501</v>
      </c>
      <c r="B10" s="12" t="n">
        <v>47.94</v>
      </c>
    </row>
    <row r="11" spans="1:2">
      <c r="A11" s="4" t="s">
        <v>502</v>
      </c>
      <c r="B11" s="12" t="n">
        <v>34.83</v>
      </c>
    </row>
    <row r="12" spans="1:2">
      <c r="A12" s="4" t="s">
        <v>503</v>
      </c>
      <c r="B12" s="7" t="n">
        <v>43.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4</v>
      </c>
      <c r="B1" s="2" t="s">
        <v>1</v>
      </c>
    </row>
    <row r="2" spans="1:4">
      <c r="B2" s="2" t="s">
        <v>2</v>
      </c>
      <c r="C2" s="2" t="s">
        <v>34</v>
      </c>
      <c r="D2" s="2" t="s">
        <v>74</v>
      </c>
    </row>
    <row r="3" spans="1:4">
      <c r="A3" s="3" t="s">
        <v>505</v>
      </c>
    </row>
    <row r="4" spans="1:4">
      <c r="A4" s="4" t="s">
        <v>505</v>
      </c>
      <c r="B4" s="6" t="n">
        <v>8081</v>
      </c>
      <c r="C4" s="6" t="n">
        <v>12312</v>
      </c>
      <c r="D4" s="6" t="n">
        <v>15317</v>
      </c>
    </row>
    <row r="5" spans="1:4">
      <c r="A5" s="4" t="s">
        <v>506</v>
      </c>
    </row>
    <row r="6" spans="1:4">
      <c r="A6" s="3" t="s">
        <v>505</v>
      </c>
    </row>
    <row r="7" spans="1:4">
      <c r="A7" s="4" t="s">
        <v>505</v>
      </c>
      <c r="B7" s="5" t="n">
        <v>3874</v>
      </c>
      <c r="C7" s="5" t="n">
        <v>6693</v>
      </c>
      <c r="D7" s="5" t="n">
        <v>7821</v>
      </c>
    </row>
    <row r="8" spans="1:4">
      <c r="A8" s="4" t="s">
        <v>507</v>
      </c>
    </row>
    <row r="9" spans="1:4">
      <c r="A9" s="3" t="s">
        <v>505</v>
      </c>
    </row>
    <row r="10" spans="1:4">
      <c r="A10" s="4" t="s">
        <v>505</v>
      </c>
      <c r="B10" s="6" t="n">
        <v>4207</v>
      </c>
      <c r="C10" s="6" t="n">
        <v>5619</v>
      </c>
      <c r="D10" s="6" t="n">
        <v>74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8</v>
      </c>
      <c r="B1" s="2" t="s">
        <v>1</v>
      </c>
    </row>
    <row r="2" spans="1:4">
      <c r="B2" s="2" t="s">
        <v>2</v>
      </c>
      <c r="C2" s="2" t="s">
        <v>34</v>
      </c>
      <c r="D2" s="2" t="s">
        <v>74</v>
      </c>
    </row>
    <row r="3" spans="1:4">
      <c r="A3" s="3" t="s">
        <v>509</v>
      </c>
    </row>
    <row r="4" spans="1:4">
      <c r="A4" s="4" t="s">
        <v>510</v>
      </c>
      <c r="B4" s="4" t="s">
        <v>511</v>
      </c>
      <c r="C4" s="4" t="s">
        <v>512</v>
      </c>
      <c r="D4" s="4" t="s">
        <v>513</v>
      </c>
    </row>
    <row r="5" spans="1:4">
      <c r="A5" s="4" t="s">
        <v>514</v>
      </c>
      <c r="B5" s="4" t="s">
        <v>446</v>
      </c>
      <c r="C5" s="4" t="s">
        <v>303</v>
      </c>
      <c r="D5" s="4" t="s">
        <v>303</v>
      </c>
    </row>
    <row r="6" spans="1:4">
      <c r="A6" s="4" t="s">
        <v>515</v>
      </c>
      <c r="B6" s="4" t="s">
        <v>516</v>
      </c>
      <c r="C6" s="4" t="s">
        <v>516</v>
      </c>
      <c r="D6" s="4" t="s">
        <v>516</v>
      </c>
    </row>
    <row r="7" spans="1:4">
      <c r="A7" s="4" t="s">
        <v>517</v>
      </c>
      <c r="B7" s="4" t="s">
        <v>518</v>
      </c>
      <c r="C7" s="4" t="s">
        <v>519</v>
      </c>
      <c r="D7" s="4" t="s">
        <v>520</v>
      </c>
    </row>
    <row r="8" spans="1:4">
      <c r="A8" s="4" t="s">
        <v>521</v>
      </c>
      <c r="B8" s="4" t="s">
        <v>522</v>
      </c>
      <c r="C8" s="4" t="s">
        <v>523</v>
      </c>
      <c r="D8" s="4" t="s">
        <v>5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524</v>
      </c>
      <c r="B1" s="2" t="s">
        <v>1</v>
      </c>
    </row>
    <row r="2" spans="1:6">
      <c r="B2" s="2" t="s">
        <v>2</v>
      </c>
      <c r="C2" s="2" t="s">
        <v>34</v>
      </c>
      <c r="D2" s="2" t="s">
        <v>74</v>
      </c>
      <c r="E2" s="2" t="s">
        <v>420</v>
      </c>
      <c r="F2" s="2" t="s">
        <v>525</v>
      </c>
    </row>
    <row r="3" spans="1:6">
      <c r="A3" s="3" t="s">
        <v>173</v>
      </c>
    </row>
    <row r="4" spans="1:6">
      <c r="A4" s="4" t="s">
        <v>60</v>
      </c>
      <c r="B4" s="6" t="n">
        <v>-962438</v>
      </c>
      <c r="C4" s="6" t="n">
        <v>-812517</v>
      </c>
    </row>
    <row r="5" spans="1:6">
      <c r="A5" s="4" t="s">
        <v>414</v>
      </c>
      <c r="B5" s="5" t="n">
        <v>1586</v>
      </c>
      <c r="C5" s="5" t="n">
        <v>2813</v>
      </c>
    </row>
    <row r="6" spans="1:6">
      <c r="A6" s="4" t="s">
        <v>526</v>
      </c>
      <c r="B6" s="5" t="n">
        <v>3162</v>
      </c>
      <c r="C6" s="5" t="n">
        <v>1880</v>
      </c>
    </row>
    <row r="7" spans="1:6">
      <c r="A7" s="4" t="s">
        <v>527</v>
      </c>
      <c r="B7" s="5" t="n">
        <v>1900</v>
      </c>
    </row>
    <row r="8" spans="1:6">
      <c r="A8" s="4" t="s">
        <v>528</v>
      </c>
      <c r="B8" s="5" t="n">
        <v>9538</v>
      </c>
      <c r="C8" s="5" t="n">
        <v>12743</v>
      </c>
      <c r="D8" s="6" t="n">
        <v>6786</v>
      </c>
    </row>
    <row r="9" spans="1:6">
      <c r="A9" s="4" t="s">
        <v>529</v>
      </c>
    </row>
    <row r="10" spans="1:6">
      <c r="A10" s="3" t="s">
        <v>173</v>
      </c>
    </row>
    <row r="11" spans="1:6">
      <c r="A11" s="4" t="s">
        <v>60</v>
      </c>
      <c r="F11" s="6" t="n">
        <v>-1300</v>
      </c>
    </row>
    <row r="12" spans="1:6">
      <c r="A12" s="4" t="s">
        <v>414</v>
      </c>
      <c r="F12" s="5" t="n">
        <v>-800</v>
      </c>
    </row>
    <row r="13" spans="1:6">
      <c r="A13" s="4" t="s">
        <v>526</v>
      </c>
      <c r="F13" s="6" t="n">
        <v>500</v>
      </c>
    </row>
    <row r="14" spans="1:6">
      <c r="A14" s="4" t="s">
        <v>96</v>
      </c>
    </row>
    <row r="15" spans="1:6">
      <c r="A15" s="3" t="s">
        <v>173</v>
      </c>
    </row>
    <row r="16" spans="1:6">
      <c r="A16" s="4" t="s">
        <v>528</v>
      </c>
      <c r="B16" s="5" t="n">
        <v>3341</v>
      </c>
      <c r="C16" s="5" t="n">
        <v>3153</v>
      </c>
      <c r="D16" s="5" t="n">
        <v>2174</v>
      </c>
    </row>
    <row r="17" spans="1:6">
      <c r="A17" s="4" t="s">
        <v>97</v>
      </c>
    </row>
    <row r="18" spans="1:6">
      <c r="A18" s="3" t="s">
        <v>173</v>
      </c>
    </row>
    <row r="19" spans="1:6">
      <c r="A19" s="4" t="s">
        <v>528</v>
      </c>
      <c r="B19" s="5" t="n">
        <v>6197</v>
      </c>
      <c r="C19" s="5" t="n">
        <v>9590</v>
      </c>
      <c r="D19" s="5" t="n">
        <v>4612</v>
      </c>
    </row>
    <row r="20" spans="1:6">
      <c r="A20" s="4" t="s">
        <v>530</v>
      </c>
    </row>
    <row r="21" spans="1:6">
      <c r="A21" s="3" t="s">
        <v>173</v>
      </c>
    </row>
    <row r="22" spans="1:6">
      <c r="A22" s="4" t="s">
        <v>414</v>
      </c>
      <c r="E22" s="6" t="n">
        <v>5000</v>
      </c>
    </row>
    <row r="23" spans="1:6">
      <c r="A23" s="4" t="s">
        <v>531</v>
      </c>
      <c r="E23" s="4" t="s">
        <v>532</v>
      </c>
    </row>
    <row r="24" spans="1:6">
      <c r="A24" s="4" t="s">
        <v>528</v>
      </c>
      <c r="B24" s="5" t="n">
        <v>3300</v>
      </c>
      <c r="C24" s="5" t="n">
        <v>2800</v>
      </c>
      <c r="D24" s="5" t="n">
        <v>2100</v>
      </c>
    </row>
    <row r="25" spans="1:6">
      <c r="A25" s="4" t="s">
        <v>533</v>
      </c>
    </row>
    <row r="26" spans="1:6">
      <c r="A26" s="3" t="s">
        <v>173</v>
      </c>
    </row>
    <row r="27" spans="1:6">
      <c r="A27" s="4" t="s">
        <v>528</v>
      </c>
      <c r="B27" s="5" t="n">
        <v>3000</v>
      </c>
      <c r="C27" s="5" t="n">
        <v>6600</v>
      </c>
    </row>
    <row r="28" spans="1:6">
      <c r="A28" s="4" t="s">
        <v>534</v>
      </c>
    </row>
    <row r="29" spans="1:6">
      <c r="A29" s="3" t="s">
        <v>173</v>
      </c>
    </row>
    <row r="30" spans="1:6">
      <c r="A30" s="4" t="s">
        <v>528</v>
      </c>
      <c r="B30" s="6" t="n">
        <v>2600</v>
      </c>
      <c r="C30" s="6" t="n">
        <v>2200</v>
      </c>
      <c r="D30" s="6" t="n">
        <v>27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2"/>
  </cols>
  <sheetData>
    <row r="1" spans="1:4">
      <c r="A1" s="1" t="s">
        <v>535</v>
      </c>
      <c r="B1" s="2" t="s">
        <v>1</v>
      </c>
    </row>
    <row r="2" spans="1:4">
      <c r="B2" s="2" t="s">
        <v>2</v>
      </c>
      <c r="C2" s="2" t="s">
        <v>34</v>
      </c>
      <c r="D2" s="2" t="s">
        <v>74</v>
      </c>
    </row>
    <row r="3" spans="1:4">
      <c r="A3" s="3" t="s">
        <v>536</v>
      </c>
    </row>
    <row r="4" spans="1:4">
      <c r="A4" s="4" t="s">
        <v>537</v>
      </c>
      <c r="B4" s="11" t="n">
        <v>0.7</v>
      </c>
      <c r="C4" s="11" t="n">
        <v>0.7</v>
      </c>
      <c r="D4" s="11" t="n">
        <v>1.6</v>
      </c>
    </row>
    <row r="5" spans="1:4">
      <c r="A5" s="4" t="s">
        <v>538</v>
      </c>
      <c r="B5" s="4" t="s">
        <v>539</v>
      </c>
      <c r="C5" s="4" t="s">
        <v>539</v>
      </c>
      <c r="D5" s="4" t="s">
        <v>539</v>
      </c>
    </row>
    <row r="6" spans="1:4">
      <c r="A6" s="4" t="s">
        <v>540</v>
      </c>
    </row>
    <row r="7" spans="1:4">
      <c r="A7" s="3" t="s">
        <v>536</v>
      </c>
    </row>
    <row r="8" spans="1:4">
      <c r="A8" s="4" t="s">
        <v>541</v>
      </c>
      <c r="B8" s="6" t="n">
        <v>1</v>
      </c>
    </row>
    <row r="9" spans="1:4">
      <c r="A9" s="4" t="s">
        <v>542</v>
      </c>
    </row>
    <row r="10" spans="1:4">
      <c r="A10" s="3" t="s">
        <v>536</v>
      </c>
    </row>
    <row r="11" spans="1:4">
      <c r="A11" s="4" t="s">
        <v>541</v>
      </c>
      <c r="B11" s="13" t="n">
        <v>0.9</v>
      </c>
    </row>
    <row r="12" spans="1:4">
      <c r="A12" s="4" t="s">
        <v>543</v>
      </c>
    </row>
    <row r="13" spans="1:4">
      <c r="A13" s="3" t="s">
        <v>536</v>
      </c>
    </row>
    <row r="14" spans="1:4">
      <c r="A14" s="4" t="s">
        <v>541</v>
      </c>
      <c r="B14" s="5" t="n">
        <v>3</v>
      </c>
    </row>
    <row r="15" spans="1:4">
      <c r="A15" s="4" t="s">
        <v>544</v>
      </c>
    </row>
    <row r="16" spans="1:4">
      <c r="A16" s="3" t="s">
        <v>536</v>
      </c>
    </row>
    <row r="17" spans="1:4">
      <c r="A17" s="4" t="s">
        <v>541</v>
      </c>
      <c r="B17" s="5" t="n">
        <v>45</v>
      </c>
    </row>
    <row r="18" spans="1:4">
      <c r="A18" s="4" t="s">
        <v>545</v>
      </c>
    </row>
    <row r="19" spans="1:4">
      <c r="A19" s="3" t="s">
        <v>536</v>
      </c>
    </row>
    <row r="20" spans="1:4">
      <c r="A20" s="4" t="s">
        <v>541</v>
      </c>
      <c r="B20" s="6" t="n">
        <v>1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6</v>
      </c>
      <c r="B1" s="2" t="s">
        <v>1</v>
      </c>
    </row>
    <row r="2" spans="1:4">
      <c r="B2" s="2" t="s">
        <v>2</v>
      </c>
      <c r="C2" s="2" t="s">
        <v>34</v>
      </c>
      <c r="D2" s="2" t="s">
        <v>74</v>
      </c>
    </row>
    <row r="3" spans="1:4">
      <c r="A3" s="3" t="s">
        <v>547</v>
      </c>
    </row>
    <row r="4" spans="1:4">
      <c r="A4" s="4" t="s">
        <v>548</v>
      </c>
      <c r="B4" s="6" t="n">
        <v>22255</v>
      </c>
      <c r="C4" s="6" t="n">
        <v>57547</v>
      </c>
      <c r="D4" s="6" t="n">
        <v>45518</v>
      </c>
    </row>
    <row r="5" spans="1:4">
      <c r="A5" s="4" t="s">
        <v>549</v>
      </c>
      <c r="B5" s="5" t="n">
        <v>6406</v>
      </c>
      <c r="C5" s="5" t="n">
        <v>-2479</v>
      </c>
      <c r="D5" s="5" t="n">
        <v>7268</v>
      </c>
    </row>
    <row r="6" spans="1:4">
      <c r="A6" s="4" t="s">
        <v>550</v>
      </c>
      <c r="B6" s="5" t="n">
        <v>913</v>
      </c>
      <c r="C6" s="5" t="n">
        <v>2448</v>
      </c>
      <c r="D6" s="5" t="n">
        <v>1124</v>
      </c>
    </row>
    <row r="7" spans="1:4">
      <c r="A7" s="4" t="s">
        <v>551</v>
      </c>
      <c r="C7" s="5" t="n">
        <v>-99528</v>
      </c>
    </row>
    <row r="8" spans="1:4">
      <c r="A8" s="4" t="s">
        <v>552</v>
      </c>
      <c r="B8" s="5" t="n">
        <v>29574</v>
      </c>
      <c r="C8" s="5" t="n">
        <v>-42012</v>
      </c>
      <c r="D8" s="5" t="n">
        <v>53910</v>
      </c>
    </row>
    <row r="9" spans="1:4">
      <c r="A9" s="4" t="s">
        <v>553</v>
      </c>
      <c r="B9" s="5" t="n">
        <v>-28809</v>
      </c>
      <c r="C9" s="5" t="n">
        <v>66294</v>
      </c>
      <c r="D9" s="6" t="n">
        <v>-53910</v>
      </c>
    </row>
    <row r="10" spans="1:4">
      <c r="A10" s="4" t="s">
        <v>554</v>
      </c>
      <c r="B10" s="6" t="n">
        <v>765</v>
      </c>
      <c r="C10" s="6" t="n">
        <v>242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4</v>
      </c>
      <c r="D2" s="2" t="s">
        <v>74</v>
      </c>
    </row>
    <row r="3" spans="1:4">
      <c r="A3" s="3" t="s">
        <v>556</v>
      </c>
    </row>
    <row r="4" spans="1:4">
      <c r="A4" s="4" t="s">
        <v>557</v>
      </c>
      <c r="B4" s="6" t="n">
        <v>-151949</v>
      </c>
      <c r="C4" s="6" t="n">
        <v>-117313</v>
      </c>
      <c r="D4" s="6" t="n">
        <v>-128530</v>
      </c>
    </row>
    <row r="5" spans="1:4">
      <c r="A5" s="4" t="s">
        <v>558</v>
      </c>
      <c r="B5" s="5" t="n">
        <v>-31909</v>
      </c>
      <c r="C5" s="5" t="n">
        <v>-39887</v>
      </c>
      <c r="D5" s="5" t="n">
        <v>-43700</v>
      </c>
    </row>
    <row r="6" spans="1:4">
      <c r="A6" s="4" t="s">
        <v>559</v>
      </c>
      <c r="C6" s="5" t="n">
        <v>326</v>
      </c>
      <c r="D6" s="5" t="n">
        <v>150</v>
      </c>
    </row>
    <row r="7" spans="1:4">
      <c r="A7" s="4" t="s">
        <v>560</v>
      </c>
      <c r="B7" s="5" t="n">
        <v>-2056</v>
      </c>
      <c r="C7" s="5" t="n">
        <v>-2847</v>
      </c>
      <c r="D7" s="5" t="n">
        <v>-5203</v>
      </c>
    </row>
    <row r="8" spans="1:4">
      <c r="A8" s="4" t="s">
        <v>561</v>
      </c>
      <c r="B8" s="5" t="n">
        <v>-6406</v>
      </c>
      <c r="C8" s="5" t="n">
        <v>-6283</v>
      </c>
      <c r="D8" s="5" t="n">
        <v>-7268</v>
      </c>
    </row>
    <row r="9" spans="1:4">
      <c r="A9" s="4" t="s">
        <v>551</v>
      </c>
      <c r="C9" s="5" t="n">
        <v>99528</v>
      </c>
    </row>
    <row r="10" spans="1:4">
      <c r="A10" s="4" t="s">
        <v>412</v>
      </c>
      <c r="B10" s="5" t="n">
        <v>-1175</v>
      </c>
      <c r="C10" s="5" t="n">
        <v>-321</v>
      </c>
      <c r="D10" s="5" t="n">
        <v>2111</v>
      </c>
    </row>
    <row r="11" spans="1:4">
      <c r="A11" s="4" t="s">
        <v>562</v>
      </c>
      <c r="B11" s="5" t="n">
        <v>-6220</v>
      </c>
    </row>
    <row r="12" spans="1:4">
      <c r="A12" s="4" t="s">
        <v>563</v>
      </c>
      <c r="B12" s="5" t="n">
        <v>19105</v>
      </c>
    </row>
    <row r="13" spans="1:4">
      <c r="A13" s="4" t="s">
        <v>564</v>
      </c>
      <c r="C13" s="5" t="n">
        <v>-5729</v>
      </c>
    </row>
    <row r="14" spans="1:4">
      <c r="A14" s="4" t="s">
        <v>565</v>
      </c>
      <c r="B14" s="5" t="n">
        <v>-913</v>
      </c>
      <c r="C14" s="5" t="n">
        <v>-2775</v>
      </c>
    </row>
    <row r="15" spans="1:4">
      <c r="A15" s="4" t="s">
        <v>566</v>
      </c>
      <c r="B15" s="5" t="n">
        <v>28809</v>
      </c>
      <c r="C15" s="5" t="n">
        <v>-66294</v>
      </c>
      <c r="D15" s="6" t="n">
        <v>53910</v>
      </c>
    </row>
    <row r="16" spans="1:4">
      <c r="A16" s="4" t="s">
        <v>567</v>
      </c>
      <c r="B16" s="6" t="n">
        <v>-765</v>
      </c>
      <c r="C16" s="6" t="n">
        <v>-242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68</v>
      </c>
      <c r="B1" s="2" t="s">
        <v>569</v>
      </c>
      <c r="C1" s="2" t="s">
        <v>2</v>
      </c>
      <c r="D1" s="2" t="s">
        <v>34</v>
      </c>
    </row>
    <row r="2" spans="1:4">
      <c r="A2" s="3" t="s">
        <v>570</v>
      </c>
    </row>
    <row r="3" spans="1:4">
      <c r="A3" s="4" t="s">
        <v>571</v>
      </c>
      <c r="C3" s="6" t="n">
        <v>168239</v>
      </c>
      <c r="D3" s="6" t="n">
        <v>146228</v>
      </c>
    </row>
    <row r="4" spans="1:4">
      <c r="A4" s="4" t="s">
        <v>572</v>
      </c>
      <c r="C4" s="5" t="n">
        <v>4485</v>
      </c>
      <c r="D4" s="5" t="n">
        <v>3572</v>
      </c>
    </row>
    <row r="5" spans="1:4">
      <c r="A5" s="4" t="s">
        <v>573</v>
      </c>
      <c r="C5" s="5" t="n">
        <v>39761</v>
      </c>
      <c r="D5" s="5" t="n">
        <v>36458</v>
      </c>
    </row>
    <row r="6" spans="1:4">
      <c r="A6" s="4" t="s">
        <v>574</v>
      </c>
      <c r="C6" s="5" t="n">
        <v>76555</v>
      </c>
      <c r="D6" s="5" t="n">
        <v>79272</v>
      </c>
    </row>
    <row r="7" spans="1:4">
      <c r="A7" s="4" t="s">
        <v>575</v>
      </c>
      <c r="C7" s="5" t="n">
        <v>11977</v>
      </c>
      <c r="D7" s="5" t="n">
        <v>10718</v>
      </c>
    </row>
    <row r="8" spans="1:4">
      <c r="A8" s="4" t="s">
        <v>576</v>
      </c>
      <c r="C8" s="5" t="n">
        <v>1761</v>
      </c>
      <c r="D8" s="5" t="n">
        <v>1305</v>
      </c>
    </row>
    <row r="9" spans="1:4">
      <c r="A9" s="4" t="s">
        <v>414</v>
      </c>
      <c r="C9" s="5" t="n">
        <v>13</v>
      </c>
      <c r="D9" s="5" t="n">
        <v>686</v>
      </c>
    </row>
    <row r="10" spans="1:4">
      <c r="A10" s="4" t="s">
        <v>577</v>
      </c>
      <c r="C10" s="5" t="n">
        <v>183</v>
      </c>
      <c r="D10" s="5" t="n">
        <v>316</v>
      </c>
    </row>
    <row r="11" spans="1:4">
      <c r="A11" s="4" t="s">
        <v>578</v>
      </c>
      <c r="C11" s="5" t="n">
        <v>302974</v>
      </c>
      <c r="D11" s="5" t="n">
        <v>278555</v>
      </c>
    </row>
    <row r="12" spans="1:4">
      <c r="A12" s="3" t="s">
        <v>579</v>
      </c>
    </row>
    <row r="13" spans="1:4">
      <c r="A13" s="4" t="s">
        <v>580</v>
      </c>
      <c r="C13" s="5" t="n">
        <v>120</v>
      </c>
      <c r="D13" s="5" t="n">
        <v>-1792</v>
      </c>
    </row>
    <row r="14" spans="1:4">
      <c r="A14" s="4" t="s">
        <v>581</v>
      </c>
      <c r="C14" s="5" t="n">
        <v>-12748</v>
      </c>
      <c r="D14" s="5" t="n">
        <v>-15992</v>
      </c>
    </row>
    <row r="15" spans="1:4">
      <c r="A15" s="4" t="s">
        <v>582</v>
      </c>
      <c r="C15" s="5" t="n">
        <v>290346</v>
      </c>
      <c r="D15" s="5" t="n">
        <v>260771</v>
      </c>
    </row>
    <row r="16" spans="1:4">
      <c r="A16" s="4" t="s">
        <v>583</v>
      </c>
      <c r="C16" s="5" t="n">
        <v>-293353</v>
      </c>
      <c r="D16" s="5" t="n">
        <v>-264543</v>
      </c>
    </row>
    <row r="17" spans="1:4">
      <c r="A17" s="4" t="s">
        <v>584</v>
      </c>
      <c r="C17" s="5" t="n">
        <v>-3007</v>
      </c>
      <c r="D17" s="5" t="n">
        <v>-3772</v>
      </c>
    </row>
    <row r="18" spans="1:4">
      <c r="A18" s="3" t="s">
        <v>585</v>
      </c>
    </row>
    <row r="19" spans="1:4">
      <c r="A19" s="4" t="s">
        <v>586</v>
      </c>
      <c r="D19" s="6" t="n">
        <v>17700</v>
      </c>
    </row>
    <row r="20" spans="1:4">
      <c r="A20" s="4" t="s">
        <v>587</v>
      </c>
      <c r="B20" s="4" t="s">
        <v>588</v>
      </c>
      <c r="D20" s="4" t="s">
        <v>589</v>
      </c>
    </row>
    <row r="21" spans="1:4">
      <c r="A21" s="4" t="s">
        <v>590</v>
      </c>
      <c r="B21" s="4" t="s">
        <v>591</v>
      </c>
    </row>
    <row r="22" spans="1:4">
      <c r="A22" s="4" t="s">
        <v>592</v>
      </c>
      <c r="C22" s="5" t="n">
        <v>6900</v>
      </c>
    </row>
    <row r="23" spans="1:4">
      <c r="A23" s="4" t="s">
        <v>593</v>
      </c>
      <c r="C23" s="5" t="n">
        <v>12200</v>
      </c>
    </row>
    <row r="24" spans="1:4">
      <c r="A24" s="4" t="s">
        <v>594</v>
      </c>
      <c r="C24" s="5" t="n">
        <v>99500</v>
      </c>
    </row>
    <row r="25" spans="1:4">
      <c r="A25" s="4" t="s">
        <v>595</v>
      </c>
      <c r="C25" s="6" t="n">
        <v>-765</v>
      </c>
      <c r="D25" s="6" t="n">
        <v>-24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6</v>
      </c>
      <c r="B1" s="2" t="s">
        <v>1</v>
      </c>
    </row>
    <row r="2" spans="1:3">
      <c r="B2" s="2" t="s">
        <v>2</v>
      </c>
      <c r="C2" s="2" t="s">
        <v>34</v>
      </c>
    </row>
    <row r="3" spans="1:3">
      <c r="A3" s="3" t="s">
        <v>597</v>
      </c>
    </row>
    <row r="4" spans="1:3">
      <c r="A4" s="4" t="s">
        <v>598</v>
      </c>
      <c r="B4" s="6" t="n">
        <v>3</v>
      </c>
      <c r="C4" s="11" t="n">
        <v>8.199999999999999</v>
      </c>
    </row>
    <row r="5" spans="1:3">
      <c r="A5" s="4" t="s">
        <v>548</v>
      </c>
    </row>
    <row r="6" spans="1:3">
      <c r="A6" s="3" t="s">
        <v>597</v>
      </c>
    </row>
    <row r="7" spans="1:3">
      <c r="A7" s="4" t="s">
        <v>599</v>
      </c>
      <c r="B7" s="13" t="n">
        <v>636.8</v>
      </c>
    </row>
    <row r="8" spans="1:3">
      <c r="A8" s="4" t="s">
        <v>600</v>
      </c>
      <c r="B8" s="5" t="n">
        <v>75</v>
      </c>
    </row>
    <row r="9" spans="1:3">
      <c r="A9" s="4" t="s">
        <v>601</v>
      </c>
    </row>
    <row r="10" spans="1:3">
      <c r="A10" s="3" t="s">
        <v>597</v>
      </c>
    </row>
    <row r="11" spans="1:3">
      <c r="A11" s="4" t="s">
        <v>602</v>
      </c>
      <c r="B11" s="5" t="n">
        <v>31</v>
      </c>
    </row>
    <row r="12" spans="1:3">
      <c r="A12" s="4" t="s">
        <v>549</v>
      </c>
    </row>
    <row r="13" spans="1:3">
      <c r="A13" s="3" t="s">
        <v>597</v>
      </c>
    </row>
    <row r="14" spans="1:3">
      <c r="A14" s="4" t="s">
        <v>599</v>
      </c>
      <c r="B14" s="13" t="n">
        <v>532.4</v>
      </c>
    </row>
    <row r="15" spans="1:3">
      <c r="A15" s="4" t="s">
        <v>603</v>
      </c>
    </row>
    <row r="16" spans="1:3">
      <c r="A16" s="3" t="s">
        <v>597</v>
      </c>
    </row>
    <row r="17" spans="1:3">
      <c r="A17" s="4" t="s">
        <v>602</v>
      </c>
      <c r="B17" s="11" t="n">
        <v>1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4</v>
      </c>
      <c r="D2" s="2" t="s">
        <v>74</v>
      </c>
    </row>
    <row r="3" spans="1:4">
      <c r="A3" s="3" t="s">
        <v>605</v>
      </c>
    </row>
    <row r="4" spans="1:4">
      <c r="A4" s="5" t="n">
        <v>2019</v>
      </c>
      <c r="B4" s="6" t="n">
        <v>4648</v>
      </c>
    </row>
    <row r="5" spans="1:4">
      <c r="A5" s="5" t="n">
        <v>2020</v>
      </c>
      <c r="B5" s="5" t="n">
        <v>3140</v>
      </c>
    </row>
    <row r="6" spans="1:4">
      <c r="A6" s="4" t="s">
        <v>606</v>
      </c>
      <c r="B6" s="5" t="n">
        <v>7788</v>
      </c>
    </row>
    <row r="7" spans="1:4">
      <c r="A7" s="4" t="s">
        <v>607</v>
      </c>
      <c r="B7" s="6" t="n">
        <v>4000</v>
      </c>
      <c r="C7" s="6" t="n">
        <v>4100</v>
      </c>
      <c r="D7" s="6" t="n">
        <v>4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4</v>
      </c>
      <c r="D2" s="2" t="s">
        <v>74</v>
      </c>
    </row>
    <row r="3" spans="1:4">
      <c r="A3" s="3" t="s">
        <v>182</v>
      </c>
    </row>
    <row r="4" spans="1:4">
      <c r="A4" s="4" t="s">
        <v>609</v>
      </c>
      <c r="B4" s="4" t="s">
        <v>610</v>
      </c>
    </row>
    <row r="5" spans="1:4">
      <c r="A5" s="4" t="s">
        <v>611</v>
      </c>
      <c r="B5" s="4" t="s">
        <v>532</v>
      </c>
    </row>
    <row r="6" spans="1:4">
      <c r="A6" s="4" t="s">
        <v>612</v>
      </c>
      <c r="B6" s="4" t="s">
        <v>613</v>
      </c>
    </row>
    <row r="7" spans="1:4">
      <c r="A7" s="4" t="s">
        <v>614</v>
      </c>
      <c r="B7" s="11" t="n">
        <v>0.4</v>
      </c>
      <c r="C7" s="11" t="n">
        <v>0.5</v>
      </c>
      <c r="D7" s="11" t="n">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5</v>
      </c>
      <c r="B1" s="2" t="s">
        <v>616</v>
      </c>
      <c r="C1" s="2" t="s">
        <v>2</v>
      </c>
    </row>
    <row r="2" spans="1:3">
      <c r="A2" s="3" t="s">
        <v>184</v>
      </c>
    </row>
    <row r="3" spans="1:3">
      <c r="A3" s="4" t="s">
        <v>617</v>
      </c>
      <c r="B3" s="5" t="n">
        <v>1217200</v>
      </c>
    </row>
    <row r="4" spans="1:3">
      <c r="A4" s="4" t="s">
        <v>618</v>
      </c>
    </row>
    <row r="5" spans="1:3">
      <c r="A5" s="3" t="s">
        <v>184</v>
      </c>
    </row>
    <row r="6" spans="1:3">
      <c r="A6" s="4" t="s">
        <v>369</v>
      </c>
      <c r="C6" s="11" t="n">
        <v>1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616</v>
      </c>
      <c r="C1" s="2" t="s">
        <v>74</v>
      </c>
      <c r="D1" s="2" t="s">
        <v>74</v>
      </c>
      <c r="E1" s="2" t="s">
        <v>2</v>
      </c>
      <c r="F1" s="2" t="s">
        <v>34</v>
      </c>
    </row>
    <row r="2" spans="1:6">
      <c r="A2" s="3" t="s">
        <v>620</v>
      </c>
    </row>
    <row r="3" spans="1:6">
      <c r="A3" s="4" t="s">
        <v>621</v>
      </c>
      <c r="E3" s="6" t="n">
        <v>13779</v>
      </c>
      <c r="F3" s="6" t="n">
        <v>43400</v>
      </c>
    </row>
    <row r="4" spans="1:6">
      <c r="A4" s="4" t="s">
        <v>622</v>
      </c>
      <c r="C4" s="6" t="n">
        <v>700</v>
      </c>
      <c r="D4" s="6" t="n">
        <v>700</v>
      </c>
    </row>
    <row r="5" spans="1:6">
      <c r="A5" s="4" t="s">
        <v>623</v>
      </c>
    </row>
    <row r="6" spans="1:6">
      <c r="A6" s="3" t="s">
        <v>184</v>
      </c>
    </row>
    <row r="7" spans="1:6">
      <c r="A7" s="4" t="s">
        <v>624</v>
      </c>
      <c r="B7" s="7" t="n">
        <v>60.3</v>
      </c>
    </row>
    <row r="8" spans="1:6">
      <c r="A8" s="3" t="s">
        <v>620</v>
      </c>
    </row>
    <row r="9" spans="1:6">
      <c r="A9" s="4" t="s">
        <v>625</v>
      </c>
      <c r="B9" s="6" t="n">
        <v>73397</v>
      </c>
    </row>
    <row r="10" spans="1:6">
      <c r="A10" s="4" t="s">
        <v>621</v>
      </c>
      <c r="B10" s="5" t="n">
        <v>44200</v>
      </c>
    </row>
    <row r="11" spans="1:6">
      <c r="A11" s="4" t="s">
        <v>622</v>
      </c>
      <c r="B11" s="5" t="n">
        <v>3768</v>
      </c>
    </row>
    <row r="12" spans="1:6">
      <c r="A12" s="4" t="s">
        <v>626</v>
      </c>
      <c r="B12" s="6" t="n">
        <v>1213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4</v>
      </c>
      <c r="D2" s="2" t="s">
        <v>616</v>
      </c>
    </row>
    <row r="3" spans="1:4">
      <c r="A3" s="3" t="s">
        <v>184</v>
      </c>
    </row>
    <row r="4" spans="1:4">
      <c r="A4" s="4" t="s">
        <v>628</v>
      </c>
      <c r="B4" s="6" t="n">
        <v>132000</v>
      </c>
    </row>
    <row r="5" spans="1:4">
      <c r="A5" s="4" t="s">
        <v>629</v>
      </c>
      <c r="D5" s="6" t="n">
        <v>0</v>
      </c>
    </row>
    <row r="6" spans="1:4">
      <c r="A6" s="3" t="s">
        <v>630</v>
      </c>
    </row>
    <row r="7" spans="1:4">
      <c r="A7" s="4" t="s">
        <v>44</v>
      </c>
      <c r="C7" s="6" t="n">
        <v>90976</v>
      </c>
    </row>
    <row r="8" spans="1:4">
      <c r="A8" s="4" t="s">
        <v>623</v>
      </c>
    </row>
    <row r="9" spans="1:4">
      <c r="A9" s="3" t="s">
        <v>630</v>
      </c>
    </row>
    <row r="10" spans="1:4">
      <c r="A10" s="4" t="s">
        <v>631</v>
      </c>
      <c r="D10" s="5" t="n">
        <v>8160</v>
      </c>
    </row>
    <row r="11" spans="1:4">
      <c r="A11" s="4" t="s">
        <v>632</v>
      </c>
      <c r="D11" s="5" t="n">
        <v>799</v>
      </c>
    </row>
    <row r="12" spans="1:4">
      <c r="A12" s="4" t="s">
        <v>633</v>
      </c>
      <c r="D12" s="5" t="n">
        <v>2072</v>
      </c>
    </row>
    <row r="13" spans="1:4">
      <c r="A13" s="4" t="s">
        <v>634</v>
      </c>
      <c r="D13" s="5" t="n">
        <v>61690</v>
      </c>
    </row>
    <row r="14" spans="1:4">
      <c r="A14" s="4" t="s">
        <v>44</v>
      </c>
      <c r="D14" s="5" t="n">
        <v>82011</v>
      </c>
    </row>
    <row r="15" spans="1:4">
      <c r="A15" s="4" t="s">
        <v>635</v>
      </c>
      <c r="D15" s="5" t="n">
        <v>-23393</v>
      </c>
    </row>
    <row r="16" spans="1:4">
      <c r="A16" s="4" t="s">
        <v>636</v>
      </c>
      <c r="D16" s="5" t="n">
        <v>-9974</v>
      </c>
    </row>
    <row r="17" spans="1:4">
      <c r="A17" s="4" t="s">
        <v>101</v>
      </c>
      <c r="D17" s="5" t="n">
        <v>121365</v>
      </c>
    </row>
    <row r="18" spans="1:4">
      <c r="A18" s="4" t="s">
        <v>637</v>
      </c>
    </row>
    <row r="19" spans="1:4">
      <c r="A19" s="3" t="s">
        <v>630</v>
      </c>
    </row>
    <row r="20" spans="1:4">
      <c r="A20" s="4" t="s">
        <v>634</v>
      </c>
      <c r="D20" s="5" t="n">
        <v>40000</v>
      </c>
    </row>
    <row r="21" spans="1:4">
      <c r="A21" s="4" t="s">
        <v>638</v>
      </c>
    </row>
    <row r="22" spans="1:4">
      <c r="A22" s="3" t="s">
        <v>630</v>
      </c>
    </row>
    <row r="23" spans="1:4">
      <c r="A23" s="4" t="s">
        <v>634</v>
      </c>
      <c r="D23" s="5" t="n">
        <v>3500</v>
      </c>
    </row>
    <row r="24" spans="1:4">
      <c r="A24" s="4" t="s">
        <v>639</v>
      </c>
    </row>
    <row r="25" spans="1:4">
      <c r="A25" s="3" t="s">
        <v>630</v>
      </c>
    </row>
    <row r="26" spans="1:4">
      <c r="A26" s="4" t="s">
        <v>634</v>
      </c>
      <c r="D26" s="6" t="n">
        <v>1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616</v>
      </c>
      <c r="C1" s="2" t="s">
        <v>74</v>
      </c>
      <c r="D1" s="2" t="s">
        <v>74</v>
      </c>
    </row>
    <row r="2" spans="1:4">
      <c r="A2" s="3" t="s">
        <v>641</v>
      </c>
    </row>
    <row r="3" spans="1:4">
      <c r="A3" s="4" t="s">
        <v>642</v>
      </c>
      <c r="C3" s="6" t="n">
        <v>700</v>
      </c>
      <c r="D3" s="6" t="n">
        <v>700</v>
      </c>
    </row>
    <row r="4" spans="1:4">
      <c r="A4" s="4" t="s">
        <v>623</v>
      </c>
    </row>
    <row r="5" spans="1:4">
      <c r="A5" s="3" t="s">
        <v>641</v>
      </c>
    </row>
    <row r="6" spans="1:4">
      <c r="A6" s="4" t="s">
        <v>642</v>
      </c>
      <c r="B6" s="6" t="n">
        <v>3768</v>
      </c>
    </row>
    <row r="7" spans="1:4">
      <c r="A7" s="4" t="s">
        <v>643</v>
      </c>
      <c r="C7" s="6" t="n">
        <v>3100</v>
      </c>
    </row>
    <row r="8" spans="1:4">
      <c r="A8" s="4" t="s">
        <v>644</v>
      </c>
    </row>
    <row r="9" spans="1:4">
      <c r="A9" s="3" t="s">
        <v>641</v>
      </c>
    </row>
    <row r="10" spans="1:4">
      <c r="A10" s="4" t="s">
        <v>643</v>
      </c>
      <c r="D10" s="5" t="n">
        <v>2400</v>
      </c>
    </row>
    <row r="11" spans="1:4">
      <c r="A11" s="4" t="s">
        <v>645</v>
      </c>
    </row>
    <row r="12" spans="1:4">
      <c r="A12" s="3" t="s">
        <v>641</v>
      </c>
    </row>
    <row r="13" spans="1:4">
      <c r="A13" s="4" t="s">
        <v>643</v>
      </c>
      <c r="D13" s="6" t="n">
        <v>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6</v>
      </c>
      <c r="B1" s="2" t="s">
        <v>616</v>
      </c>
      <c r="C1" s="2" t="s">
        <v>74</v>
      </c>
      <c r="D1" s="2" t="s">
        <v>2</v>
      </c>
      <c r="E1" s="2" t="s">
        <v>647</v>
      </c>
      <c r="F1" s="2" t="s">
        <v>4</v>
      </c>
      <c r="G1" s="2" t="s">
        <v>321</v>
      </c>
      <c r="H1" s="2" t="s">
        <v>34</v>
      </c>
      <c r="I1" s="2" t="s">
        <v>648</v>
      </c>
      <c r="J1" s="2" t="s">
        <v>649</v>
      </c>
      <c r="K1" s="2" t="s">
        <v>650</v>
      </c>
      <c r="L1" s="2" t="s">
        <v>74</v>
      </c>
    </row>
    <row r="2" spans="1:12">
      <c r="A2" s="3" t="s">
        <v>184</v>
      </c>
    </row>
    <row r="3" spans="1:12">
      <c r="A3" s="4" t="s">
        <v>651</v>
      </c>
      <c r="C3" s="6" t="n">
        <v>700</v>
      </c>
      <c r="L3" s="6" t="n">
        <v>700</v>
      </c>
    </row>
    <row r="4" spans="1:12">
      <c r="A4" s="4" t="s">
        <v>173</v>
      </c>
      <c r="D4" s="6" t="n">
        <v>1764</v>
      </c>
      <c r="E4" s="6" t="n">
        <v>941</v>
      </c>
      <c r="F4" s="6" t="n">
        <v>2763</v>
      </c>
      <c r="G4" s="6" t="n">
        <v>4068</v>
      </c>
      <c r="H4" s="6" t="n">
        <v>3456</v>
      </c>
      <c r="I4" s="6" t="n">
        <v>3924</v>
      </c>
      <c r="J4" s="6" t="n">
        <v>3829</v>
      </c>
      <c r="K4" s="6" t="n">
        <v>1534</v>
      </c>
    </row>
    <row r="5" spans="1:12">
      <c r="A5" s="4" t="s">
        <v>623</v>
      </c>
    </row>
    <row r="6" spans="1:12">
      <c r="A6" s="3" t="s">
        <v>184</v>
      </c>
    </row>
    <row r="7" spans="1:12">
      <c r="A7" s="4" t="s">
        <v>643</v>
      </c>
      <c r="C7" s="5" t="n">
        <v>3100</v>
      </c>
    </row>
    <row r="8" spans="1:12">
      <c r="A8" s="4" t="s">
        <v>651</v>
      </c>
      <c r="B8" s="6" t="n">
        <v>3768</v>
      </c>
    </row>
    <row r="9" spans="1:12">
      <c r="A9" s="4" t="s">
        <v>173</v>
      </c>
      <c r="C9" s="6" t="n">
        <v>0</v>
      </c>
    </row>
    <row r="10" spans="1:12">
      <c r="A10" s="3" t="s">
        <v>652</v>
      </c>
    </row>
    <row r="11" spans="1:12">
      <c r="A11" s="4" t="s">
        <v>173</v>
      </c>
      <c r="L11" s="5" t="n">
        <v>6786</v>
      </c>
    </row>
    <row r="12" spans="1:12">
      <c r="A12" s="4" t="s">
        <v>653</v>
      </c>
      <c r="L12" s="6" t="n">
        <v>-1469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20</v>
      </c>
      <c r="J1" s="2" t="s">
        <v>1</v>
      </c>
    </row>
    <row r="2" spans="1:12">
      <c r="B2" s="2" t="s">
        <v>2</v>
      </c>
      <c r="C2" s="2" t="s">
        <v>647</v>
      </c>
      <c r="D2" s="2" t="s">
        <v>4</v>
      </c>
      <c r="E2" s="2" t="s">
        <v>321</v>
      </c>
      <c r="F2" s="2" t="s">
        <v>34</v>
      </c>
      <c r="G2" s="2" t="s">
        <v>648</v>
      </c>
      <c r="H2" s="2" t="s">
        <v>649</v>
      </c>
      <c r="I2" s="2" t="s">
        <v>650</v>
      </c>
      <c r="J2" s="2" t="s">
        <v>2</v>
      </c>
      <c r="K2" s="2" t="s">
        <v>34</v>
      </c>
      <c r="L2" s="2" t="s">
        <v>74</v>
      </c>
    </row>
    <row r="3" spans="1:12">
      <c r="A3" s="3" t="s">
        <v>186</v>
      </c>
    </row>
    <row r="4" spans="1:12">
      <c r="A4" s="4" t="s">
        <v>655</v>
      </c>
      <c r="B4" s="6" t="n">
        <v>1764</v>
      </c>
      <c r="C4" s="6" t="n">
        <v>941</v>
      </c>
      <c r="D4" s="6" t="n">
        <v>2763</v>
      </c>
      <c r="E4" s="6" t="n">
        <v>4068</v>
      </c>
      <c r="F4" s="6" t="n">
        <v>3456</v>
      </c>
      <c r="G4" s="6" t="n">
        <v>3924</v>
      </c>
      <c r="H4" s="6" t="n">
        <v>3829</v>
      </c>
      <c r="I4" s="6" t="n">
        <v>1534</v>
      </c>
    </row>
    <row r="5" spans="1:12">
      <c r="A5" s="4" t="s">
        <v>653</v>
      </c>
      <c r="B5" s="6" t="n">
        <v>-9402</v>
      </c>
      <c r="C5" s="6" t="n">
        <v>-7243</v>
      </c>
      <c r="D5" s="6" t="n">
        <v>-16407</v>
      </c>
      <c r="E5" s="6" t="n">
        <v>-118132</v>
      </c>
      <c r="F5" s="6" t="n">
        <v>-3841</v>
      </c>
      <c r="G5" s="6" t="n">
        <v>-26363</v>
      </c>
      <c r="H5" s="6" t="n">
        <v>-28566</v>
      </c>
      <c r="I5" s="6" t="n">
        <v>-34261</v>
      </c>
      <c r="J5" s="6" t="n">
        <v>-151184</v>
      </c>
      <c r="K5" s="6" t="n">
        <v>-93031</v>
      </c>
      <c r="L5" s="6" t="n">
        <v>-128530</v>
      </c>
    </row>
    <row r="6" spans="1:12">
      <c r="A6" s="4" t="s">
        <v>656</v>
      </c>
      <c r="B6" s="7" t="n">
        <v>-0.8100000000000001</v>
      </c>
      <c r="C6" s="7" t="n">
        <v>-0.66</v>
      </c>
      <c r="D6" s="7" t="n">
        <v>-1.67</v>
      </c>
      <c r="E6" s="7" t="n">
        <v>-12.61</v>
      </c>
      <c r="F6" s="7" t="n">
        <v>-0.42</v>
      </c>
      <c r="G6" s="7" t="n">
        <v>-3.05</v>
      </c>
      <c r="H6" s="7" t="n">
        <v>-3.42</v>
      </c>
      <c r="I6" s="7" t="n">
        <v>-4.19</v>
      </c>
      <c r="J6" s="7" t="n">
        <v>-14.48</v>
      </c>
      <c r="K6" s="7" t="n">
        <v>-10.86</v>
      </c>
      <c r="L6" s="7" t="n">
        <v>-18.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v>
      </c>
      <c r="B1" s="2" t="s">
        <v>1</v>
      </c>
    </row>
    <row r="2" spans="1:2">
      <c r="B2" s="2" t="s">
        <v>2</v>
      </c>
    </row>
    <row r="3" spans="1:2">
      <c r="A3" s="3" t="s">
        <v>59</v>
      </c>
    </row>
    <row r="4" spans="1:2">
      <c r="A4" s="4" t="s">
        <v>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1:26Z</dcterms:created>
  <dcterms:modified xmlns:dcterms="http://purl.org/dc/terms/" xmlns:xsi="http://www.w3.org/2001/XMLSchema-instance" xsi:type="dcterms:W3CDTF">2019-03-07T16:11:26Z</dcterms:modified>
</cp:coreProperties>
</file>